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BASIS OF PRESENTATION AND SU" sheetId="7" r:id="rId7"/>
    <s:sheet name="2. BUSINESS ACQUISITION" sheetId="8" r:id="rId8"/>
    <s:sheet name="3. INVENTORIES" sheetId="9" r:id="rId9"/>
    <s:sheet name="4. PREPAID LAND LEASE" sheetId="10" r:id="rId10"/>
    <s:sheet name="5. PROPERTY, PLANT AND EQUIPMEN" sheetId="11" r:id="rId11"/>
    <s:sheet name="6. PROPERTY, PLANT AND EQUIPMEN" sheetId="12" r:id="rId12"/>
    <s:sheet name="7. ACCOUNTS PAYABLE AND ACCRUED" sheetId="13" r:id="rId13"/>
    <s:sheet name="8. RELATED PARTY TRANSACTIONS" sheetId="14" r:id="rId14"/>
    <s:sheet name="9. TAXES PAYABLE" sheetId="15" r:id="rId15"/>
    <s:sheet name="10. CAPITAL LEASE OBLIGATIONS" sheetId="16" r:id="rId16"/>
    <s:sheet name="11. EQUITY" sheetId="17" r:id="rId17"/>
    <s:sheet name="12. TREASURY STOCK" sheetId="18" r:id="rId18"/>
    <s:sheet name="13. STOCK-BASED COMPENSATION" sheetId="19" r:id="rId19"/>
    <s:sheet name="14. INCOME TAXES" sheetId="20" r:id="rId20"/>
    <s:sheet name="15. BUSINESS SEGMENTS" sheetId="21" r:id="rId21"/>
    <s:sheet name="16. CUSTOMER CONCENTRATION" sheetId="22" r:id="rId22"/>
    <s:sheet name="17. MAJOR SUPPLIERS" sheetId="23" r:id="rId23"/>
    <s:sheet name="18. FAIR VALUE OF FINANCIAL INS" sheetId="24" r:id="rId24"/>
    <s:sheet name="19. CAPITAL COMMITMENT AND OPER" sheetId="25" r:id="rId25"/>
    <s:sheet name="1. NATURE OF BUSINESS AND SUMMA" sheetId="26" r:id="rId26"/>
    <s:sheet name="1. NATURE OF BUSINESS AND SUM27" sheetId="27" r:id="rId27"/>
    <s:sheet name="2. BUSINESS ACQUISITION (Tables" sheetId="28" r:id="rId28"/>
    <s:sheet name="3. INVENTORIES (Tables)" sheetId="29" r:id="rId29"/>
    <s:sheet name="5. PROPERTY, PLANT AND EQUIPM30" sheetId="30" r:id="rId30"/>
    <s:sheet name="6. PROPERTY, PLANT AND EQUIPM31" sheetId="31" r:id="rId31"/>
    <s:sheet name="7. ACCOUNTS PAYABLE AND ACCRU32" sheetId="32" r:id="rId32"/>
    <s:sheet name="9. TAXES PAYABLE (Tables)" sheetId="33" r:id="rId33"/>
    <s:sheet name="10. CAPITAL LEASE OBLIGATIONS (" sheetId="34" r:id="rId34"/>
    <s:sheet name="13. STOCK-BASED COMPENSATION (T" sheetId="35" r:id="rId35"/>
    <s:sheet name="14. INCOME TAXES (Tables)" sheetId="36" r:id="rId36"/>
    <s:sheet name="15. BUSINESS SEGMENTS (Tables)" sheetId="37" r:id="rId37"/>
    <s:sheet name="19. CAPITAL COMMITMENT AND OP38" sheetId="38" r:id="rId38"/>
    <s:sheet name="1. BASIS OF PRESENTATION AND 39" sheetId="39" r:id="rId39"/>
    <s:sheet name="1. BASIS OF PRESENTATION AND 40" sheetId="40" r:id="rId40"/>
    <s:sheet name="2. BUSINESS ACQUISITION (Detail" sheetId="41" r:id="rId41"/>
    <s:sheet name="2. BUSINESS ACQUISITION (Deta42" sheetId="42" r:id="rId42"/>
    <s:sheet name="3. INVENTORIES (Details)" sheetId="43" r:id="rId43"/>
    <s:sheet name="4. PREPAID LAND LEASE (Details " sheetId="44" r:id="rId44"/>
    <s:sheet name="5. PROPERTY, PLANT AND EQUIPM45" sheetId="45" r:id="rId45"/>
    <s:sheet name="5. PROPERTY, PLANT AND EQUIPM46" sheetId="46" r:id="rId46"/>
    <s:sheet name="6. PROPERTY, PLANT AND EQUIPM47" sheetId="47" r:id="rId47"/>
    <s:sheet name="6. PROPERTY, PLANT AND EQUIPM48" sheetId="48" r:id="rId48"/>
    <s:sheet name="7. ACCOUNTS PAYABLE AND ACCRU49" sheetId="49" r:id="rId49"/>
    <s:sheet name="8. RELATED PARTY TRANSACTIONS (" sheetId="50" r:id="rId50"/>
    <s:sheet name="9. TAXES PAYABLE (Details)" sheetId="51" r:id="rId51"/>
    <s:sheet name="10. CAPITAL LEASE OBLIGATIONS52" sheetId="52" r:id="rId52"/>
    <s:sheet name="10. CAPITAL LEASE OBLIGATIONS53" sheetId="53" r:id="rId53"/>
    <s:sheet name="11. EQUITY (Details Narrative)" sheetId="54" r:id="rId54"/>
    <s:sheet name="13. STOCK-BASED COMPENSATION (D" sheetId="55" r:id="rId55"/>
    <s:sheet name="13. STOCK-BASED COMPENSATION 56" sheetId="56" r:id="rId56"/>
    <s:sheet name="13. STOCK-BASED COMPENSATION 57" sheetId="57" r:id="rId57"/>
    <s:sheet name="14. INCOME TAXES (Details)" sheetId="58" r:id="rId58"/>
    <s:sheet name="14. INCOME TAXES (Details 1)" sheetId="59" r:id="rId59"/>
    <s:sheet name="14. INCOME TAXES (Details 2)" sheetId="60" r:id="rId60"/>
    <s:sheet name="15. BUSINESS SEGMENTS (Details)" sheetId="61" r:id="rId61"/>
    <s:sheet name="15. BUSINESS SEGMENTS (Details " sheetId="62" r:id="rId62"/>
    <s:sheet name="15. BUSINESS SEGMENTS (Detail63" sheetId="63" r:id="rId63"/>
    <s:sheet name="16. CUSTOMER CONCENTRATION (Det" sheetId="64" r:id="rId64"/>
    <s:sheet name="17. MAJOR SUPPLIERS (Details Na" sheetId="65" r:id="rId65"/>
    <s:sheet name="19. CAPITAL COMMITMENT AND OP66" sheetId="66" r:id="rId66"/>
    <s:sheet name="19. CAPITAL COMMITMENT AND OP67" sheetId="67" r:id="rId67"/>
  </s:sheets>
  <s:definedNames/>
  <s:calcPr calcId="124519" calcMode="auto" fullCalcOnLoad="1"/>
</s:workbook>
</file>

<file path=xl/sharedStrings.xml><?xml version="1.0" encoding="utf-8"?>
<sst xmlns="http://schemas.openxmlformats.org/spreadsheetml/2006/main" uniqueCount="518">
  <si>
    <t>Document and Entity Information - shares</t>
  </si>
  <si>
    <t>6 Months Ended</t>
  </si>
  <si>
    <t>Jun. 30, 2016</t>
  </si>
  <si>
    <t>Aug. 06, 2016</t>
  </si>
  <si>
    <t>Document And Entity Information</t>
  </si>
  <si>
    <t>Entity Registrant Name</t>
  </si>
  <si>
    <t>GULF RESOURCE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Current Assets</t>
  </si>
  <si>
    <t>Cash</t>
  </si>
  <si>
    <t>Accounts receivable</t>
  </si>
  <si>
    <t>Inventories, net</t>
  </si>
  <si>
    <t>Prepayments and deposits</t>
  </si>
  <si>
    <t>Prepaid land leases</t>
  </si>
  <si>
    <t>Other receivable</t>
  </si>
  <si>
    <t>Deferred tax assets</t>
  </si>
  <si>
    <t>Total Current Assets</t>
  </si>
  <si>
    <t>Non-Current Assets</t>
  </si>
  <si>
    <t>Property, plant and equipment, net</t>
  </si>
  <si>
    <t>Property, plant and equipment under capital leases, net</t>
  </si>
  <si>
    <t>Prepaid land leases, net of current portion</t>
  </si>
  <si>
    <t>Goodwill</t>
  </si>
  <si>
    <t>Total non-current assets</t>
  </si>
  <si>
    <t>Total Assets</t>
  </si>
  <si>
    <t>Current Liabilities</t>
  </si>
  <si>
    <t>Accounts payable and accrued expenses</t>
  </si>
  <si>
    <t>Retention Payable</t>
  </si>
  <si>
    <t>Capital lease obligation, current portion</t>
  </si>
  <si>
    <t>Taxes payable</t>
  </si>
  <si>
    <t>Total Current Liabilities</t>
  </si>
  <si>
    <t>Non-Current Liabilities</t>
  </si>
  <si>
    <t>Capital lease obligation, net of current portion</t>
  </si>
  <si>
    <t>Total Liabilities</t>
  </si>
  <si>
    <t>Stockholders Equity</t>
  </si>
  <si>
    <t>PREFERRED STOCK; $0.001 par value; 1,000,000 shares authorized; none outstanding</t>
  </si>
  <si>
    <t>COMMON STOCK; $0.0005 par value; 80,000,000 shares authorized as of June 30, 2016 and December 31, 2015; 46,285,202 and 46,276,269 shares issued; and 46,016,053 and 46,007,120 shares outstanding as of June 30,2016 and December 31, 2015, respectively</t>
  </si>
  <si>
    <t>Treasury stock; 269,149 and 269,149 shares as of June 30, 2016 and December 31, 2015 at cost</t>
  </si>
  <si>
    <t>Additional paid-in capital</t>
  </si>
  <si>
    <t>Retained earnings unappropriated</t>
  </si>
  <si>
    <t>Retained earnings appropriated</t>
  </si>
  <si>
    <t>Accumulated other comprehensive income</t>
  </si>
  <si>
    <t>Total Stockholders Equity</t>
  </si>
  <si>
    <t>Total Liabilities and Stockholders Equity</t>
  </si>
  <si>
    <t>CONDENSED CONSOLIDATED BALANCE SHEETS (Parenthetical) - $ / shares</t>
  </si>
  <si>
    <t>Statement of Financial Position [Abstract]</t>
  </si>
  <si>
    <t>PREFERRED STOCK, par or stated value per share</t>
  </si>
  <si>
    <t>PREFERRED STOCK, shares authorized</t>
  </si>
  <si>
    <t>PREFERRED STOCK, shares outstanding</t>
  </si>
  <si>
    <t>COMMON STOCK, par value per share</t>
  </si>
  <si>
    <t>COMMON STOCK, shares authorized</t>
  </si>
  <si>
    <t>COMMON STOCK, shares issued</t>
  </si>
  <si>
    <t>COMMON STOCK, shares outstanding</t>
  </si>
  <si>
    <t>Treasury stock, shares</t>
  </si>
  <si>
    <t>CONDENSED CONSOLIDATED STATEMENTS OF INCOME AND COMPREHENSIVE INCOME (Unaudited) - USD ($)</t>
  </si>
  <si>
    <t>3 Months Ended</t>
  </si>
  <si>
    <t>Jun. 30, 2015</t>
  </si>
  <si>
    <t>NET REVENUE</t>
  </si>
  <si>
    <t>Net revenue</t>
  </si>
  <si>
    <t>OPERATING EXPENSES/INCOME</t>
  </si>
  <si>
    <t>Cost of net revenue</t>
  </si>
  <si>
    <t>Sales, marketing and other operating expenses</t>
  </si>
  <si>
    <t>Research and development cost</t>
  </si>
  <si>
    <t>Exploration cost</t>
  </si>
  <si>
    <t>General and administrative expenses</t>
  </si>
  <si>
    <t>Other operating income</t>
  </si>
  <si>
    <t>Total Costs and Expenses</t>
  </si>
  <si>
    <t>INCOME FROM OPERATIONS</t>
  </si>
  <si>
    <t>OTHER INCOME (EXPENSE)</t>
  </si>
  <si>
    <t>Interest expense</t>
  </si>
  <si>
    <t>Interest income</t>
  </si>
  <si>
    <t>INCOME BEFORE TAXES</t>
  </si>
  <si>
    <t>INCOME TAXES</t>
  </si>
  <si>
    <t>NET INCOME</t>
  </si>
  <si>
    <t>COMPREHENSIVE INCOME:</t>
  </si>
  <si>
    <t>Net income</t>
  </si>
  <si>
    <t>OTHER COMPREHENSIVE INCOME/(LOSS)</t>
  </si>
  <si>
    <t>Foreign currency translation adjustments</t>
  </si>
  <si>
    <t>COMPREHENSIVE INCOME</t>
  </si>
  <si>
    <t>EARNINGS PER SHARE:</t>
  </si>
  <si>
    <t>BASIC</t>
  </si>
  <si>
    <t>DILUTED</t>
  </si>
  <si>
    <t>WEIGHTED AVERAGE NUMBER OF SHARES:</t>
  </si>
  <si>
    <t>CONDENSED CONSOLIDATED STATEMENTS OF STOCKHOLDERS EQUITY (Unaudited) - 6 months ended Jun. 30, 2016 - USD ($)</t>
  </si>
  <si>
    <t>Common Stock</t>
  </si>
  <si>
    <t>Treasury Stock</t>
  </si>
  <si>
    <t>Additional Paid-In Capital</t>
  </si>
  <si>
    <t>Retained Earnings</t>
  </si>
  <si>
    <t>Accumulated Other Comprehensive Income</t>
  </si>
  <si>
    <t>Total</t>
  </si>
  <si>
    <t>Balance at Dec. 31, 2015</t>
  </si>
  <si>
    <t>Shares Issued at Dec. 31, 2015</t>
  </si>
  <si>
    <t>Balance, shares at Dec. 31, 2015</t>
  </si>
  <si>
    <t>Translation adjustments</t>
  </si>
  <si>
    <t>Cashless exercise of stock options</t>
  </si>
  <si>
    <t>Cashless exercise of stock options, shares</t>
  </si>
  <si>
    <t>Issuance of stock options to employees</t>
  </si>
  <si>
    <t>Common stock issued for business acquisition</t>
  </si>
  <si>
    <t>Transfer to statutory common reserve fund</t>
  </si>
  <si>
    <t>Balance at Jun. 30, 2016</t>
  </si>
  <si>
    <t>Shares Issued at Jun. 30, 2016</t>
  </si>
  <si>
    <t>Balance, shares at Jun. 30, 2016</t>
  </si>
  <si>
    <t>CONDENSED CONSOLIDATED STATEMENTS OF CASH FLOWS  (Unaudited) - USD ($)</t>
  </si>
  <si>
    <t>CASH FLOWS FROM OPERATING ACTIVITIES</t>
  </si>
  <si>
    <t>Adjustments to reconcile net income to net cash provided by operating activities:</t>
  </si>
  <si>
    <t>Interest on capital lease obligation</t>
  </si>
  <si>
    <t>Amortization of prepaid land leases</t>
  </si>
  <si>
    <t>Depreciation and amortization</t>
  </si>
  <si>
    <t>Exchange (gain) loss on inter-company balances</t>
  </si>
  <si>
    <t>Stock-based compensation expense</t>
  </si>
  <si>
    <t>Deferred tax asset</t>
  </si>
  <si>
    <t>Changes in assets and liabilities, net of effects of acquisition :</t>
  </si>
  <si>
    <t>Inventories</t>
  </si>
  <si>
    <t>Other receivables</t>
  </si>
  <si>
    <t>Retention payable</t>
  </si>
  <si>
    <t>Net cash provided by operating activities</t>
  </si>
  <si>
    <t>CASH FLOWS USED IN INVESTING ACTIVITIES</t>
  </si>
  <si>
    <t>Additions of prepaid land leases</t>
  </si>
  <si>
    <t>Purchase of property, plant and equipment</t>
  </si>
  <si>
    <t>Consideration paid for business acquisition</t>
  </si>
  <si>
    <t>Cash acquired from acquisition</t>
  </si>
  <si>
    <t>Net cash used in investing activities</t>
  </si>
  <si>
    <t>CASH FLOWS USED IN FINANCING ACTIVITIES</t>
  </si>
  <si>
    <t>Repayment of capital lease obligation</t>
  </si>
  <si>
    <t>Repurchase of common stock</t>
  </si>
  <si>
    <t>Net cash used in financing activities</t>
  </si>
  <si>
    <t>EFFECTS OF EXCHANGE RATE CHANGES ON CASH AND CASH EQUIVALENTS</t>
  </si>
  <si>
    <t>NET INCREASE/(DECREASE) IN CASH AND CASH EQUIVALENTS</t>
  </si>
  <si>
    <t>CASH AND CASH EQUIVALENTS - BEGINNING OF PERIOD</t>
  </si>
  <si>
    <t>CASH AND CASH EQUIVALENTS - END OF PERIOD</t>
  </si>
  <si>
    <t>Cash paid during the period for:</t>
  </si>
  <si>
    <t>Income taxes</t>
  </si>
  <si>
    <t>SUPPLEMENTAL DISCLOSURE OF NON-CASH INVESTING AND FINANCING ACTIVITIES</t>
  </si>
  <si>
    <t>Issuance of common stock upon cashless exercise of options</t>
  </si>
  <si>
    <t>Issuance of common stock for acquisition of business</t>
  </si>
  <si>
    <t>1. BASIS OF PRESENTATION AND SUMMARY OF SIGNIFICANT ACCOUNTING POLICIES</t>
  </si>
  <si>
    <t>Accounting Policies [Abstract]</t>
  </si>
  <si>
    <t>(a) Basis
of Presentation and Consolidation The accompanying condensed financial statements have been prepared
by Gulf Resources, Inc. a Nevada corporation and its subsidiaries (collectively, the Company), without audit, in
accordance with the instructions to Form 10-Q and, therefore, do not necessarily include all information and footnotes necessary
for a fair statement of its financial position, results of operations and cash flows in accordance with accounting principles generally
accepted in the United States (US GAAP). In the opinion of management, the unaudited financial information
for the three and six months ended June 30, 2016 presented reflects all adjustments, which are only normal and recurring, necessary
for a fair statement of results of operations, financial position and cash flows. These condensed financial statements should be
read in conjunction with the financial statements included in the Companys 2015 Form 10-K. Operating results for the interim
periods are not necessarily indicative of operating results for an entire fiscal year. The preparation of financial statements in conformity with US GAAP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be different from the estimates. The Company also exercises judgments
in the preparation of these condensed financial statements in the areas including classification of leases and related party transactions.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Shouguang City Rongyuan Chemical Co, Ltd (SCRC) and Daying County Haoyuan Chemical
Company Limited (DCHC). All material intercompany transactions have been eliminated on consolidation. (b) Nature
of the Business The Company manufactures and trades bromine and crude salt through
its wholly-owned subsidiary, Shouguang City Haoyuan Chemical Company Limited ("SCHC"), manufactures chemical products
for use in the oil industry, pesticides and paper manufacturing industry through its wholly-owned subsidiary, Shouguang Yuxin Chemical
Industry Co., Limited ("SYCI"), and manufactures chemical products used for human and animal antibiotics through its
wholly-owned subsidiary, Shouguang City Rongyuan Chemical Co, Ltd (SCRC) in the Peoples Republic of China
(PRC). DCHC was established to further explore and develop natural gas and brine resources (including bromine and
crude salt) in PRC. (c) Allowance
for Doubtful Accounts As of June 30, 2016 and December 31, 2015, allowances for doubtful
accounts were nil. No allowances for doubtful accounts were charged to the condensed consolidated statements of income for the
three-month and six-month periods ended June 30, 2016 and 2015. (d) Concentration
of Credit Risk 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China
Merchants Bank Company Limited and Rural Commercial Bank Company Limited, which are not insured or otherwise protected. The Company
placed $146,273,240 and $133,606,392 with these institutions as of June 30, 2016 and December 31, 2015, respectively. The
Company has not experienced any losses in such accounts in the PRC. 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nd
the payment terms are generally short. Approximately 75.3% and 73.3% of the balances of accounts receivable as of June 30, 2016
and December 31, 2015, respectively, are outstanding for less than three months. All outstanding receivables as of June 30, 2016
and December 31, 2015 are within the credit terms. For the balances of accounts receivable aged more than 90 days as of June 30,
2016, approximately 49% were settled in July 2016. For the balances of all accounts receivable as of June 30, 2016, approximately
17% were settled in July 2016. (e) Property,
Plant and Equipment Property, plant and equipment are stated at cost less accumulated
depreciation and any impairment losses. Expenditures for new facilities or equipment, and major expenditures for betterment of
existing facilities or equipment are capitalized and depreciated using the straight-line method at rates sufficient to depreciate
such costs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of production method, whichever is shorter. Construction in process primarily represents direct costs of construction
of plant, machinery and equipment. Costs incurred are capitalized and transferred to property and equipment upon completion, at
which time depreciation commences. The Companys depreciation and amortization policies on property,
plant and equipment, other than mineral rights and construction in process, are as follows:
Useful life (in years)
Buildings (including salt pans) 8 - 20
Plant and machinery (including protective shells, transmission channels and ducts) 3 - 8
Motor vehicles 5
Furniture, fixtures and equipment 3-8 Property, plant and equipment under the capital lease are depreciated
over their expected useful lives on the same basis as owned assets, or where shorter, the term of the lease, which is 20 years. (f) Retirement
Benefits 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densed consolidated statement of income on an accrual basis when they are due.
The Companys contributions totaled $250,152 and $241,972 for the three-month period ended June 30, 2016 and 2015, respectively,
and totaled $499,615 and $435,120 for the six-month period ended June 30, 2016 and 2015, respectively. (g) Revenue
Recognition The Company recognizes revenue, net of value-added tax, when persuasive
evidence of an arrangement exists, delivery of the goods has occurred, customer acceptance has been obtained, which means the significant
risks and ownership have been transferred to the customer, the price is fixed or determinable and collectability is reasonably
assured. NOTE 1  BASIS OF PRESENTATION AND SUMMARY OF SIGNIFICANT ACCOUNTING
POLICIES  Continued (h) Recoverability
of Long-lived Assets In accordance with Financial Accounting Standards Board (FASB)
Accounting Standards Codification (ASC) 360-10-35 Impairment or Disposal of Long-lived Assets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For the three-month and six-month periods ended June 30, 2016 and
2015, the Company determined that there are no events or circumstances indicating possible impairment of its long-lived assets. (i) Basic
and Diluted Earnings per Share of Common Stock 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71,086 and 229,228 shares for the three-month period
ended June 30, 2016 and 2015, respectively, and amounted to 64,139 and 294,032 shares for the six-month period ended June 30, 2016
and 2015, respectively. These awards could be dilutive in the future if the market price of the common stock increases and is greater
than the exercise price of these awards. (i) Basic
and Diluted Earnings per Share of Common Stock  Continued The following table sets forth the computation of basic and diluted
earnings per share:
Three-Month Period Ended June 30, Six-Month Period Ended June 30,
2016 2015 2016 2015
Numerator
Net income $ 13,197,019 $ 10,775,260 $ 19,663,983 $ 16,090,531
Denominator
Basic: Weighted-average common shares outstanding during the period 46,008,102 45,928,234 46,007,611 44,313,537
Add: Dilutive effect of stock options 622,989 1,214,839 678,098 1,005,671
Diluted 46,631,091 47,143,073 46,685,709 45,319,208
Earnings per share
Basic $ 0.29 $ 0.23 $ 0.43 $ 0.36
Diluted $ 0.28 $ 0.23 $ 0.42 $ 0.36 (j) Reporting
Currency and Translation The financial statements of the Companys foreign subsidiaries
are measured using the local currency, Renminbi (RMB), as the functional currency; whereas the functional currency
and reporting currency of the Company is the United States dollar (USD or $).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income.
The statement of income and comprehensive income is translated at average rate during the reporting period. Gains or losses resulting
from transactions in currencies other than the functional currencies are recognized in net income for the reporting periods as
part of general and administrative expense. The statement of cash flows is translated at average rate during the reporting period,
with the exception of the consideration paid for the acquisition of business which is translated at historical rates. (k) Foreign
Operations All of the Companys operations and assets are located in PRC. The
Company may be adversely affected by possible political or economic events in this country. The effect of these factors
cannot be accurately predicted. (l) Exploration
Costs Exploration costs, which included the cost of researching for appropriate
places to drill wells and the cost of well drilling in search of potential natural brine or other resources, are charged to the
income statement as incurred. (m) Goodwill Goodwill represents the excess of the purchase price over the net
of the fair value of the identifiable tangible and intangible assets acquired and the fair value of liabilities assumed in business
acquisitions. Management of the Company evaluates the carrying value of goodwill annually or when a possible impairment is indicated.
The Company performs its impairment assessment annually and between annual tests in certain circumstances and determined that there
was no impairment of goodwill. Goodwill impairment is assessed using the expected present value of associated future cash flows. (n) New
Accounting Pronouncements Recently Adopted Accounting Pronouncements In July 2015, the FASB issued ASU No. 2015-11, Inventory (Topic 330),
Simplifying the Measurement of Inventory. The amendments in this Update require an entity to measure inventory at the lower of
cost or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fiscal years beginning after December 15,
2016. The amendments in this Update should be applied prospectively with earlier application permitted as of the beginning of an
interim or annual reporting period. As of January 1, 2016, the Company adopted the amendments in this Update which has no material
impact on the financial statements. In November 2015, the FASB issued ASU No. 2015-17, Income Taxes (Topic
740), Balance Sheet Classification of Deferred Taxes. The amendments in this Update require that deferred tax liabilities and assets
be classified as noncurrent in a classified statement of financial position.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As of January 1, 2016,
the Company adopted the amendments in this Update which has no material impact on the financial statements. Recently Issued Accounting Pronouncements Not Yet Adopted As of June 30, 2016, there are no recently issued accounting standards
not yet adopted which would have a material effect on the Companys financial statements through 2017.</t>
  </si>
  <si>
    <t>2. BUSINESS ACQUISITION</t>
  </si>
  <si>
    <t>Business Combinations [Abstract]</t>
  </si>
  <si>
    <t xml:space="preserve">In order to increase the Companys profit margins, produce
more consistent and reliable earnings and lessen dependence on the economically sensitive bromine industry, on January 12, 2015,
Gulf Resources, Inc. (theCompany or Gulf) and Shouguang City Haoyuan Chemical Company Limited, a wholly
owned subsidiary of the Company (SCHC), entered into an Equity Interest Transfer Agreement (the Agreement)
to acquire 100% of Shouguang City Rongyuan Chemical Co., Ltd. (SCRC) for a total consideration of $79,678,746 to
be settled in cash and in shares of common stock of the Company. On February 4, 2015, the Company closed the transactions contemplated
by the Agreement between the Company, SCHC and SCRC. The Closing Date is deemed to be the acquisition date. On the Closing Date, the Company issued 7,268,011shares of its common
stock, par value $0.0005 per share (the Shares), at the closing market price of $1.84 per Share on the Closing Date
to the four former equity owners of SCRC. The sellers of SCRC agreed as part of the purchase price to accept 7,268,011 restricted
shares of Gulf Resources stock, based on a valuation of $2.00, which was a 73% premium to the price on the day the agreement was
reached. For accounting purposes, these shares are being valued at $1.84, which was the closing price of the Companys stock
on the Closing Date. There is no change in the number of shares issued. The total purchase consideration consisted of $66,305,606
in cash and $13,169,506 in the shares of the common stock of the Company. The issuance of the Shares was exempt from registration pursuant
to Regulation S of the Securities Act of 1933, as amended. On the Closing Date, the Company entered into a lock-up agreement with
the four former equity owners of SCRC. In accordance with the terms of the lock-up agreement, the shareholders have agreed not
to sell or transfer the Shares for five years from the date the stock certificates evidencing the Shares are issued. The following table represents the fair value of identifiable assets
and liabilities of SCRC acquired and goodwill recognized at acquisition date.
Cash $ 14,074,720
Accounts receivable 19,365,259
Inventories 1,646,196
Other current assets 82,562
Property, plant and equipment, net 17,891,360
Prepaid land leases, net of current portion 4,800,404
Goodwill 28,944,958
Accounts payable and accrued expenses (8,670,568 )
Taxes payable (963,458 )
Cumulative translation adjustment 2,507,313
Total purchase price $ 79,678,746 The net revenue and net income of SCRC since the acquisition date
that are included in the consolidated statement of income for the fiscal year 2015 were $51,274,989 and $12,667,379, respectively.
Goodwill is not expected to be deductible for tax purpose. Costs of $121,512 related to the acquisition, which included audit
fee and valuation fees, have been charged directly to operations and are included in general and administrative expenses in the
consolidated statement of income for the fiscal year 2015. The following table shows supplemental information of the actual
results of operations for the six months ended June 30, 2016 and on a pro forma basis for the six months ended June 30, 2015, as
if the acquisition of SCRC had been completed at the beginning of the Companys interim periods presented:
For the six months ended
June 30, 2016 June 30, 2015
Actual Pro forma
Net Revenue $ 82,096,217 $ 89,975,162
Net Income $ 19,663,983 $ 17,560,565
EARNINGS PER SHARE
-Basic $ 0.43 $ 0.38
-Diluted $ 0.42 $ 0.37 The pro forma information presented has been calculated after adjusting
for results of SCRC to reflect the business combination accounting effect resulting from this acquisition including the elimination
of intercompany sales, depreciation and amortization on the increase in valuation of property, plant and equipment and prepaid
land lease. There are no nonrecurring items included in the pro forma results of operations presented. </t>
  </si>
  <si>
    <t>3. INVENTORIES</t>
  </si>
  <si>
    <t>Inventory Disclosure [Abstract]</t>
  </si>
  <si>
    <t xml:space="preserve">Inventories consist of:
June 30, 2016
December 31, 2015
Raw materials $ 993,737 $ 1,014,917
Finished goods 4,926,408 5,486,970
Work-in-process 800,242 691,604
Allowance for obsolete and slow-moving inventory (12,427 ) (12,691 )
$ 6,707,960 $ 7,180,800 </t>
  </si>
  <si>
    <t>4. PREPAID LAND LEASE</t>
  </si>
  <si>
    <t>Notes to Financial Statements</t>
  </si>
  <si>
    <t xml:space="preserve">The Company prepaid for land leases with lease terms for periods
ranging from one to fifty years to use the land on which the production facilities and warehouses of the Company are situated.
The prepaid land lease is amortized on a straight line basis. During the three-month period ended June 30, 2016 and 2015, amortization
of prepaid land leases totaled $123,717 and $127,583, respectively, which amounts were recorded as cost of net revenue. During
the six-month period ended June 30, 2016 and 2015, amortization of prepaid land leases totaled $255,261 and $254,087, respectively,
which amounts were recorded as cost of net revenue. The Company has the rights to use certain parcels of land located
in Shouguang, the PRC, through lease agreements signed with local townships or the government authority. For parcels of land that
are collectively owned by local townships, the Company cannot obtain land use rights certificates. The parcels of land that the
Company cannot obtain land use rights certificates cover a total of approximately 59.43 square kilometers with an aggregate carrying
value of $1,070,738 and approximately 59.43 square kilometers with an aggregate carrying value of $686,073 as at June 30, 2016
and December 31, 2015, respectively. </t>
  </si>
  <si>
    <t>5. PROPERTY, PLANT AND EQUIPMENT, NET</t>
  </si>
  <si>
    <t>Property, Plant and Equipment [Abstract]</t>
  </si>
  <si>
    <t>Property, plant and equipment, net consist of the following:
June 30, 2016
December 31, 2015
At cost:
Mineral rights $ 6,003,828 $ 6,131,230
Buildings 67,199,375 68,510,164
Plant and machinery 191,237,780 195,295,877
Motor vehicles 8,664 8,847
Furniture, fixtures and office equipment 4,763,536 4,864,619
Construction in process 422,139 57,596
Total 269,635,322 274,868,333
Less: Accumulated depreciation and amortization (157,086,213 ) (146,997,010 )
Net book value $ 112,549,109 $ 127,871,323 The Company has certain buildings and salt pans erected on parcels
of land located in Shouguang, PRC, and such parcels of land are collectively owned by local townships or the government. The Company
has not been able to obtain property ownership certificates over these buildings and salt pans. The aggregate carrying values of
these properties situated on parcels of the land are $40,346,467 and $42,526,151as at June 30, 2016 and December 31, 2015, respectively. During the three-month period ended June 30, 2016, depreciation and
amortization expense totaled $6,644,571, of which $6,306,337 and $338,235 were recorded as cost of net revenue and administrative
expenses, respectively. During the three-month period ended June 30, 2015, depreciation and amortization expense totaled $7,438,801,
of which $7,060,750 and $378,051 were recorded as cost of net revenue and administrative expenses, respectively. During the six-month
period ended June 30, 2016, depreciation and amortization expense totaled $13,514,292, of which $12,827,797 and $686,495 were recorded
as cost of sales and administrative expenses respectively. During the six-month period ended June 30, 2015, depreciation and amortization
expense totaled $14,729,165, of which $13,993,009 and $736,156 were recorded as cost of sales and administrative expenses respectively.</t>
  </si>
  <si>
    <t>6. PROPERTY, PLANT AND EQUIPMENT UNDER CAPITAL LEASES, NET</t>
  </si>
  <si>
    <t>Leases [Abstract]</t>
  </si>
  <si>
    <t xml:space="preserve">Property, plant and equipment under capital leases, net consist of
the following:
June 30, 2016
December 31, 2015
At cost:
Buildings $ 124,095 $ 126,729
Plant and machinery 2,332,640 2,382,139
Total 2,456,735 2,508,868
Less: Accumulated depreciation and amortization (1,712,847 ) (1,581,650 )
Net book value $ 743,888 $ 927,218 The above buildings erected on parcels of land located in Shouguang,
PRC, are collectively owned by local townships. The Company has not been able to obtain property ownership certificates
over these buildings as the Company could not obtain land use rights certificates on the underlying parcels of land. During the three-month period ended June 30, 2016 and 2015, depreciation
and amortization expense totaled $83,288 and $88,880, respectively, which was recorded as cost of net revenue. During the six-month
period ended June 30, 2016 and 2015, depreciation and amortization expense totaled $166,608 and $177,504, respectively, which was
recorded as cost of net revenue. </t>
  </si>
  <si>
    <t>7. ACCOUNTS PAYABLE AND ACCRUED EXPENSES</t>
  </si>
  <si>
    <t>Payables and Accruals [Abstract]</t>
  </si>
  <si>
    <t xml:space="preserve">Accounts payable and accrued expenses consist of the following:
June 30, December 31,
2016 2015
Accounts payable $ 14,255,753 $ 8,835,442
Salary payable 269,458 271,369
Social security insurance contribution payable 113,227 114,370
Other payables 361,095 708,519
Total $ 14,999,533 $ 9,929,700 </t>
  </si>
  <si>
    <t>8. RELATED PARTY TRANSACTIONS</t>
  </si>
  <si>
    <t>Related Party Transactions [Abstract]</t>
  </si>
  <si>
    <t>During the three-month and six-month periods ended June 30, 2016,
the Company borrowed $200,000 and $455,369, respectively, from Jiaxing Lighting Appliance Company Limited (Jiaxing Lighting),
in which Mr. Ming Yang, a shareholder and the Chairman of the Company, had a 100% equity interest. The amounts due to Jiaxing Lighting
was unsecured, interest free and repayable on demand and was fully settled in the three-month period ended June 30, 2016. There
was no balance owing to Jiaxing Lighting as of June 30, 2016 and December 31, 2015. During the fiscal year 2013, the Company entered into an agreement
with the Shandong Shouguang Vegetable Seed Industry Group Co., Ltd, a related party, to provide property management services for
an annual amount of approximately $100,704 for five years from January 1, 2013 to December 31, 2017. The expenses associated with
this agreement for the three months period ended June 30, 2016 and 2015 were approximately $24,000 and $25,500. The expense associated
with this agreement for the six months period ended June 30, 2016 and 2015 were approximately $48,000 and $51,000.</t>
  </si>
  <si>
    <t>9. TAXES PAYABLE</t>
  </si>
  <si>
    <t>Income Tax Disclosure [Abstract]</t>
  </si>
  <si>
    <t xml:space="preserve">Taxes payable consists of the following:
June 30, December 31,
2016 2015
Income tax payable $ 4,213,833 $ 2,400,400
Mineral resource compensation fee payable 416,648 255,984
Value added tax payable 1,548,464 1,030,664
Land use tax payable 885,563 904,354
Other tax payables 271,753 222,601
Total $ 7,336,261 $ 4,814,003 </t>
  </si>
  <si>
    <t>10. CAPITAL LEASE OBLIGATIONS</t>
  </si>
  <si>
    <t>The components of capital lease obligations are as follows:
Imputed June 30, December 31,
Interest rate 2016 2015
Total capital lease obligations 6.7% $ 2,502,804 $ 2,752,692
Less: Current portion (112,434 ) (196,778 )
Capital lease obligations, net of current portion $ 2,390,370 $ 2,555,914 Interest expenses from capital lease obligations amounted to $45,873
and $50,803 for the three-month period ended June 30, 2016 and 2015, respectively, which were charged to the condensed consolidated
statement of income. Interest expenses from capital lease obligations amounted to $91,764 and $101,460 for the six-month period
ended June 30, 2016 and 2015, respectively, which were charged to the condensed consolidated statement of income.</t>
  </si>
  <si>
    <t>11. EQUITY</t>
  </si>
  <si>
    <t>Equity [Abstract]</t>
  </si>
  <si>
    <t xml:space="preserve">(a) Authorized shares During the annual general meeting held on June 18, 2013, the shareholders
of the Company approved the amendment to the Certificate of Incorporation to decrease the number of the authorized shares of the
Companys common stock to 80,000,000. The Company filed an amended and restated Certificate of Incorporation with the Secretary
of the State of Delaware to decrease the number of authorized shares of the Companys common stock. Accordingly, 80,000,000
is disclosed as the authorized shares of the Companys common stock in the consolidated balance sheets as of June 30, 2016
and December 31, 2015.
(b) Retained Earnings - Appropriated In accordance with the relevant PRC regulations and the PRC subsidiaries
Articles of Association, the Companys PRC subsidiaries are required to allocate its profit after tax to the following reserve: Statutory Common Reserve Funds SCHC, SYCI and SCRC are required each year to transfer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 The Statutory Common Reserve Fund as of June 30, 2016 for SCHC, SYCI and SCRC
is 42%, 50% and 10% of its registered capital respectively. </t>
  </si>
  <si>
    <t>12. TREASURY STOCK</t>
  </si>
  <si>
    <t>In January 2015, the Company repurchased 31,000 shares of common
stock of the Company at an average price of $1.22 per share for a total cost of $37,713 under the approval of the Board of Directors.
The Company recorded the entire purchase price of the treasury stock as a reduction of equity.</t>
  </si>
  <si>
    <t>13. STOCK-BASED COMPENSATION</t>
  </si>
  <si>
    <t>Disclosure of Compensation Related Costs, Share-based Payments [Abstract]</t>
  </si>
  <si>
    <t>Pursuant to the Companys Amended and Restated 2007 Equity
Incentive Plan approved in 2011(Plan), the aggregate number of shares of the Companys common stock available
for grant and issuance of stock options is 4,341,989 shares. On October 5, 2015, during the annual meeting of the Companys
stockholders, the aggregate number of shares reserved and available for grant and issuance pursuant to the Plan was increased to
10,341,989. As of June 30, 2016, the number of shares of the Companys common stock available for issuance under the Plan
is 6,980,989. The fair value of each option award below is estimated on the date
of grant using the Black-Scholes option-pricing model. The risk free rate is based on the yield-to-maturity in continuous compounding
of the US Government Bonds with the time-to-maturity similar to the expected tenor of the option granted, volatility is based on
the annualized historical stock price volatility of the Company, and the expected life is based on the historical option exercise
pattern. In early March 2016, the Company granted to an independent director
an option to purchase 12,500 shares of the Companys common stock at an exercise price of $1.78 per share and the options
vested immediately. The options were valued at $7,300 fair value, with assumed 65.69% volatility, a three-year expiration term
with expected tenor of 1.33 years, a risk free rate of 0.71% and no dividend yield. For the three-month and six-month period ended
June 30, 2016, $0 and $7,300 was recognized as general and administrative expenses. On May 7, 2016, the Company granted to an independent director an
option to purchase 12,500 shares of the Companys common stock at an exercise price of $1.45 per share and the options
vested immediately. The options were valued at $5,500 fair value, with assumed 66.40% volatility, a three-year expiration term
with an expected tenor of 1.33 years, a risk free rate of 0.58% and no dividend yield. For the three-month and six-month period
ended June 30, 2016, $5,500 was recognized as general and administrative expenses. The following table summarizes all Company stock option transactions
between January 1, 2016 and June 30, 2016.
Number of Option and Warrants Outstanding and exercisable
Weighted- Average Exercise price of Option and Warrants
Range of Exercise Price per Common Share
Balance, January 1, 2016 2,399,000 $1.39 $ 0.95 - $12.60
Granted and vested during the period Ended June 30, 2016 25,000 $1.62 $ 1.45-1.78
Exercised during the period ended June 30, 2016 (36,000 ) $1.20 $ 0.98-1.43
Expired during the period ended June 30, 2016 (50,000 ) $12.60 $ 12.60
Balance, June 30, 2016 2,338,000 $1.16 $ 0.95 - $4.80
Stock and Warrants Options Exercisable and Outstanding
Weighted Average
Remaining
Outstanding at June 30, 2016
Range of Exercise Prices
Contractual Life (Years)
Exercisable and outstanding 2,338,000 $ 0.95 - $4.80 1.66
The aggregate intrinsic value of options outstanding and exercisable
as of June 30, 2016 was $1,003,555. The total intrinsic value of options exercised was $14,292 and $236,535
for the six months ended June 30, 2016 and 2015. During the three and six months ended June 30, 2016, 8,933 shares
of common stock were issued upon cashless exercise of 36,000 options.</t>
  </si>
  <si>
    <t>14. INCOME TAXES</t>
  </si>
  <si>
    <t xml:space="preserve">The Company utilizes the asset and liability method of accounting
for income taxes in accordance with FASB ASC 740-10. (a) United
States Gulf Resources, Inc. may be subject to the United States of America
Tax law at a tax rate of 35%. No provision for the US federal income taxes has been made as the Company had no US taxable income
for the three-month and six-month periods ended June 30, 2016 and 2015, and management believes that its earnings are permanently
invested in the PRC. (b) BVI Upper Class Group Limited, a subsidiary of Gulf Resources, Inc.,
was incorporated in the BVI and, under the current laws of the BVI, it is not subject to tax on income or capital gain in the BVI.
Upper Class Group Limited did not generate assessable profit for the three-month and six-month periods ended June 30, 2016 and
2015. (c) Hong
Kong Hong Kong Jiaxing Industrial Limited, a subsidiary of Upper Class
Group Limited, was incorporated in Hong Kong and is subject to Hong Kong profits tax. The Company is subject to Hong Kong
taxation on its activities conducted in Hong Kong and income arising in or derived from Hong Kong. No provision for
profits tax has been made as the Company has no assessable income for the three-month and six-month periods ended June 30, 2016
and 2015. The applicable statutory tax rates for the three-month and six-month periods ended June 30, 2016 and 2015
are 16.5%. There is no dividend withholding tax in Hong Kong. (d) PRC Enterprise income tax (EIT) for SCHC, SYCI, SCRC and
DCHC in the PRC is charged at 25% of the assessable profits. The operating subsidiaries SCHC, SYCI, SCRC and DCHC are wholly foreign-owned
enterprises (FIE) incorporated in the PRC and are subject to PRC Foreign Enterprise Income Tax Law. On February 22, 2008, the Ministry of Finance (MOF)
and the State Administration of Taxation (SAT) jointly issued CaiShui [2008] Circular 1 (Circular 1).
According to Article 4 of Circular 1, distributions of accumulated profits earned by a FIE prior to January 1, 2008 to foreign
investor(s) in 2008 will be exempted from withholding tax (WHT) while distribution of the profit earned by an FIE
after January 1, 2008 to its foreign investor(s) shall be subject to WHT at 5% effective tax rate. As of June 30, 2016 and December 31, 2015, the accumulated distributable
earnings under the Generally Accepted Accounting Principles (GAAP) of PRC of the FIE of the Company are $272,716,023 and
$260,471,507, respectively. Since the Company intends to reinvest its earnings to further expand its businesses in mainland China,
its foreign invested enterprises do not intend to declare dividends to their immediate foreign holding companies in the foreseeable
future. Accordingly, as of June 30, 2016 and December 31, 2015, the Company has not recorded any WHT on the cumulative amount of
distributable retained earnings of its foreign invested enterprises in China. As of June 30, 2016 and December 31, 2015, the unrecognized
WHT are $12,608,715 and $11,974,695, respectively. The Companys tax returns are subject to the various tax authorities
examination. The federal, state and local authorities of the United States may examine the Companys tax returns filed in
the United States for three years from the date of filing. The Companys US tax returns since 2012 are currently subject
to examination. Inland Revenue Department of Hong Kong may examine the Companys tax returns filed in Hong Kong for seven
years from date of filing. The Companys Hong Kong tax returns from year 2009 are currently subject to examination. The components of the provision for income taxes from continuing
operations are:
Three-Month Period Ended June 30, Six-Month Period Ended June 30,
2016 2015 2016 2015
Current taxes  PRC $ 4,210,422 $ 3,843,298 $ 6,478,093 $ 5,796,246
Deferred taxes  PRC - - - (81,460 )
$ 4,210,422 $ 3,843,298 $ 6,478,093 $ 5,714,786 The effective income tax expenses differ from the PRC statutory income
tax rate of 25% from continuing operations in the PRC as follows:
Three-Month Period Ended June 30, Six-Month Period Ended June 30,
Reconciliations 2016 2015 2016 2015
Statutory income tax rate 25 % 25 % 25 % 25 %
Non-taxable item (1 %) - - -
US federal net operating loss - 1 % - 1 %
Effective tax rate 24 % 26 % 25 % 26 % Significant components of the Companys deferred tax assets
and liabilities at June 30, 2016 and December 31, 2015 are as follows:
June 30, December 31,
2016 2015
Deferred tax liabilities $ - $ -
Deferred tax assets:
Allowance for obsolete and slow-moving inventories $ 3,108 $ 3,173
Impairment on property, plant and equipment 440,531 449,879
Exploration costs 1,877,459 1,917,301
Compensation costs of unexercised stock options 475,442 629,162
US federal net operating loss 10,888,570 10,835,000
Total deferred tax assets 13,685,110 13,834,515
Valuation allowance (11,364,012 ) (11,464,162 )
Net deferred tax asset $ 2,321,098 $ 2,370,353
Current deferred tax asset $ - $ 3,173
Long-term deferred tax asset $ 2,321,098 $ 2,367,180 The increase in valuation allowance for each of the three-month period
ended June 30, 2016 and 2015 is $1,495 and $209,007, respectively. The decrease in valuation allowance for the six-month period ended
June 30, 2016 is $100,150. The decrease in valuation allowance for the six-month period ended
June 30, 2015 is $554,395. There were no unrecognized tax benefits and accrual for uncertain
tax positions as of June 30, 2016 and December 31, 2015. </t>
  </si>
  <si>
    <t>15. BUSINESS SEGMENTS</t>
  </si>
  <si>
    <t>Segment Reporting [Abstract]</t>
  </si>
  <si>
    <t>The Company has four reportable segments: bromine, crude
salt, chemical products and natural gas. The reportable segments are consistent with how management views the markets served by
the Company and the financial information that is reviewed by its chief operating decision maker. An operating segments performance is primarily evaluated based
on segment operating income, which excludes share-based compensation expense, certain corporate costs and other income not associated
with the operations of the segment. These corporate costs (income) are separately stated below and also include costs that are
related to functional areas such as accounting, treasury, information technology, legal, human resources, and internal audit. The
Company believes that segment operating income, as defined above, is an appropriate measure for evaluating the operating performance
of its segments. All the customers are located in PRC.
Three-Month Period Ended June 30, 2016 Bromine*
Crude Salt*
Chemical Products Natural Gas
Segment Total Corporate Total
Net revenue (external customers) $ 18,480,605 $ 2,305,688 $ 26,814,474 $ - $ 47,600,767 $ - $ 47,600,767
Net revenue (intersegment) 2,670,931 - - - 2,670,931 - 2,670,931
Income(loss) from operations before taxes 8,199,652 (10,099 ) 8,531,677 (25 ) 16,721,205 609,917 17,331,122
Income taxes 1,810,252 235,779 2,164,391 - 4,210,422 - 4,210,422
Income (loss) from operations after taxes 6,389,400 (245,878 ) 6,367,286 (25 ) 12,510,783 609,917 13,120,700
Total assets 149,221,327 30,673,443 193,703,787 1,058,651 374,657,208 118,573 374,775,781
Depreciation and amortization 4,144,546 1,339,696 1,160,329 - 6,644,571 - 6,644,571
Capital expenditure - - - 813,589 813,589 - 813,589
Goodwill - - 28,944,958 - 28,944,958 - 28,944,958
Three-Month Period Ended June 30, 2015 Bromine*
Crude Salt*
Chemical Products Natural Gas
Segment Total Corporate Total
Net revenue (external customers) $ 15,092,861 $ 2,909,342 $ 31,347,867 $ - $ 49,350,070 $ - $ 49,350,070
Net revenue (intersegment) 2,518,562 - - - 2,518,562 - 2,518,562
Income (loss) from operations before taxes 4,505,928 (4,027 ) 10,765,654 - 15,267,555 (706,166 ) 14,561,389
Income taxes 951,896 171,681 2,719,721 - 3,843,298 - 3,843,298
Income (loss) from operations after taxes 3,554,032 (175,708 ) 8,045,933 - 11,424,257 (706,166 ) 10,718,091
Total assets 142,221,356 40,055,235 186,715,430 - 368,992,021 33,732 369,025,753
Depreciation and amortization 4,501,603 1,589,490 1,436,588 - 7,527,681 - 7,527,681
Capital expenditure - - - - - - -
Goodwill - - 31,396,066 - 31,396,066 - 31,396,066
Six-Month Period Ended June 30, 2016 Bromine*
Crude Salt*
Chemical Products Natural Gas
Segment Total Corporate Total
Net revenue (external customers) $ 31,650,133 $ 4,072,296 $ 46,373,788 $ - $ 82,096,217 $ - $ 82,096,217
Net revenue (intersegment) 4,493,133 - - - 4,493,133 - 4,493,133
Income(loss) from operations before taxes 11,205,170 217,514 14,255,408 (25 ) 25,678,067 319,373 25,997,440
Income taxes 2,553,622 299,283 3,625,188 - 6,478,093 - 6,478,093
Income (loss) from operations after taxes 8,651,548 (81,769 ) 10,630,220 (25 ) 19,199,974 319,373 19,519,347
Total assets 149,221,327 30,673,443 193,703,787 1,058,651 374,657,208 118,573 374,775,781
Depreciation and amortization 8,512,338 2,532,362 2,469,592 - 13,514,292 - 13,514,292
Capital expenditure 52,777 4,509 - 813,589 870,875 - 870,875
Goodwill - - 28,944,958 - 28,944,958 - 28,944,958
Six-Month Period Ended June 30, 2015 Bromine*
Crude Salt*
Chemical Products Natural Gas
Segment Total Corporate Total
Net revenue (external customers) $ 26,126,110 $ 4,873,073 $ 53,261,716 $ - $ 84,260,899 $ - $ 84,260,899
Net revenue (intersegment) 4,024,239 - - - 4,024,239 - 4,024,239
Income (loss) from operations before taxes 4,642,886 183,509 17,812,394 - 22,638,789 (966,749 ) 21,672,040
Income taxes 1,027,302 180,738 4,506,746 - 5,714,786 - 5,714,786
Income (loss) from operations after taxes 3,615,584 2,771 13,305,648 - 16,924,003 (966,749 ) 15,957,254
Total assets 142,221,356 40,055,235 186,715,430 - 368,992,021 33,732 369,025,753
Depreciation and amortization 9,236,903 2,990,787 2,678,979 - 14,906,669 - 14,906,699
Capital expenditure - - - - - - -
Goodwill - - 31,396,066 - 31,396,066 - 31,396,066 * Certain common production overheads, operating and administrative
expenses and asset items (mainly cash and certain office equipment) of bromine and crude salt segments in SCHC were split by reference
to the average selling price and production volume of respective segment.
Three-Month Period Ended June 30, Six-Month Period Ended June 30,
Reconciliations 2016 2015 2016 2015
Total segment operating income $ 16,721,205 $ 15,267,555 $ 25,678,067 $ 22,638,789
Corporate costs (69,279 ) (580,515 ) (229,361 ) (942,457 )
Unrealized gain/(loss) on translation of intercompany balance 679,196 (125,651 ) 548,734 (24,292 )
Income from operations 17,331,122 14,561,389 25,997,440 21,672,040
Other income, net of expense 76,319 57,169 144,636 133,277
Income before taxes $ 17,407,441 $ 14,618,558 $ 26,142,076 $ 21,805,317 The following table shows the major customer(s) (10% or more) for
the three-month period ended June 30, 2016.
Number Customer
Bromine (000s)
Crude Salt (000s)
Chemical Products (000s)
Total Revenue (000s)
Percentage of Total Revenue (%)
1
Shandong Morui Chemical Company Limited $ 3,269 $ 686 $ 1,696 $ 5,651 11.9 %
The following table shows the major customer(s) (10% or more) for
the six-month period ended June 30, 2016.
Number Customer
Bromine (000s)
Crude Salt (000s)
Chemical Products (000s)
Total Revenue (000s)
Percentage of Total Revenue (%)
1
Shandong Morui Chemical Company Limited $ 5,692 $ 1,172 $ 2,997 $ 9,861 12.0 %
The following table shows the major customer(s) (10% or more) for
the three-month period ended June 30, 2015.
Number Customer
Bromine (000s)
Crude Salt (000s)
Chemical Products (000s)
Total Revenue (000s)
Percentage of Total Revenue (%)
1
Shandong Morui Chemical Company Limited $ 2,382 $ 731 $ 1,973 $ 5,086 10.3 %
The following table shows the major customer(s) (10% or more) for
the six-month period ended June 30, 2015.
Number Customer
Bromine (000s)
Crude Salt (000s)
Chemical Products (000s)
Total Revenue (000s)
Percentage of Total Revenue (%)
1
Shandong Morui Chemical Company Limited $ 4,072 $ 1,195 $ 3,684 $ 8,951 10.6 %</t>
  </si>
  <si>
    <t>16. CUSTOMER CONCENTRATION</t>
  </si>
  <si>
    <t>Risks and Uncertainties [Abstract]</t>
  </si>
  <si>
    <t>During the three-month and six-month periods ended June 30, 2016,
the Company sold 33.9% and 34.1% of its products to its top five customers, respectively. As of June 30, 2016, amounts due from
these customers were $28,870,903. During the three-month and six-month periods ended June 30, 2015, the Company sold 29.2% and
30.0% of its products to its top five customers, respectively. As of June 30, 2015, amounts due from these customers were $23,645,809.This
concentration makes the Company vulnerable to a near-term severe impact, should the relationships be terminated.</t>
  </si>
  <si>
    <t>17. MAJOR SUPPLIERS</t>
  </si>
  <si>
    <t xml:space="preserve">During the three-month and six-month periods ended June 30, 2016,
the Company purchased 54.5% and 54.8% of its raw materials from its top five suppliers, respectively. As of June 30,
2016, amounts due to those suppliers included in accounts payable were $6,542,424. During the three-month and six-month periods
ended June 30, 2015, the Company purchased 54.6% and 56.6% of its raw materials from its top five suppliers, respectively. As
of June 30, 2015, amounts due to those suppliers included in accounts payable were $5,689,387.This concentration makes the Company
vulnerable to a near-term severe impact, should the relationships be terminated. </t>
  </si>
  <si>
    <t>18. FAIR VALUE OF FINANCIAL INSTRUMENTS</t>
  </si>
  <si>
    <t>Fair Value Disclosures [Abstract]</t>
  </si>
  <si>
    <t xml:space="preserve"> The carrying values of financial instruments, which consist of cash,
accounts receivable and accounts payable and other payables, approximate their fair values due to the short-term nature of these
instruments. There were no material unrecognized financial assets and liabilities as of June 30, 2016 and December 31,
2015.</t>
  </si>
  <si>
    <t>19. CAPITAL COMMITMENT AND OPERATING LEASE COMMITMENTS</t>
  </si>
  <si>
    <t>Commitments and Contingencies Disclosure [Abstract]</t>
  </si>
  <si>
    <t xml:space="preserve">As of June 30, 2016, the Company has leased real property adjacent
to Factory No. 1, with the related production facility, channels and ducts, other production equipment and the buildings located
on the property, under a capital lease. The future minimum lease payments required under the capital lease, together with the present
value of such payments, are included in the table show below. The Company has leased ten parcels of land under non-cancelable operating
leases, which are fixed rentals and expire through December 2021, December 2022, December 2023, December 2030, December 2031, December
2032, December 2040, February 2059, August 2059 and June 2060, respectively. The following table sets forth the Companys contractual obligations
as of June 30, 2016:
Capital Lease Obligations Operating Lease Obligations Property Management Fees
Capital Expenditure
Payable within:
the next 12 months $ 283,052 $ 952,146 $ 94,079 $ 596,263
the next 13 to 24 months 283,052 974,385 47,039 -
the next 25 to 36 months 283,052 994,513 - -
the next 37 to 48 months 283,052 1,018,798 - -
the next 49 to 60 months 283,052 1,040,909 - -
thereafter 2,547,463 17,306,076 - -
Total $ 3,962,723 $ 22,286,827 $ 141,118 $ 596,263
Less: Amount representing interest (1,459,919 )
Present value of net minimum lease payments $ 2,502,804 Rental expenses related to operating leases of the Company amounted
to $264,240 and $251,741, which were charged to the condensed consolidated statements of income for the three months ended June
30, 2016 and 2015, respectively. Rental expenses related to operating leases of the Company amounted to $524,624 and $517,038,
which were charged to the condensed consolidated statements of income for the six months ended June 30, 2016 and 2015, respectively. </t>
  </si>
  <si>
    <t>1. NATURE OF BUSINESS AND SUMMARY OF SIGNIFICANT ACCOUNTING POLICIES (Policies)</t>
  </si>
  <si>
    <t>Basis of Presentation and Consolidation</t>
  </si>
  <si>
    <t>The accompanying condensed financial statements have been prepared
by Gulf Resources, Inc. a Nevada corporation and its subsidiaries (collectively, the Company), without audit, in
accordance with the instructions to Form 10-Q and, therefore, do not necessarily include all information and footnotes necessary
for a fair statement of its financial position, results of operations and cash flows in accordance with accounting principles generally
accepted in the United States (US GAAP). In the opinion of management, the unaudited financial information
for the three and six months ended June 30, 2016 presented reflects all adjustments, which are only normal and recurring, necessary
for a fair statement of results of operations, financial position and cash flows. These condensed financial statements should be
read in conjunction with the financial statements included in the Companys 2015 Form 10-K. Operating results for the interim
periods are not necessarily indicative of operating results for an entire fiscal year. The preparation of financial statements in conformity with US GAAP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be different from the estimates. The Company also exercises judgments
in the preparation of these condensed financial statements in the areas including classification of leases and related party transactions.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Shouguang City Rongyuan Chemical Co, Ltd (SCRC) and Daying County Haoyuan Chemical
Company Limited (DCHC). All material intercompany transactions have been eliminated on consolidation.</t>
  </si>
  <si>
    <t>Nature of the Business</t>
  </si>
  <si>
    <t>The Company manufactures and trades bromine and crude salt through
its wholly-owned subsidiary, Shouguang City Haoyuan Chemical Company Limited ("SCHC"), manufactures chemical products
for use in the oil industry, pesticides and paper manufacturing industry through its wholly-owned subsidiary, Shouguang Yuxin Chemical
Industry Co., Limited ("SYCI"), and manufactures chemical products used for human and animal antibiotics through its
wholly-owned subsidiary, Shouguang City Rongyuan Chemical Co, Ltd (SCRC) in the Peoples Republic of China
(PRC). DCHC was established to further explore and develop natural gas and brine resources (including bromine and
crude salt) in PRC.</t>
  </si>
  <si>
    <t>Allowance for Doubtful Accounts</t>
  </si>
  <si>
    <t>As of June 30, 2016 and December 31, 2015, allowances for doubtful
accounts were nil. No allowances for doubtful accounts were charged to the condensed consolidated statements of income for the
three-month and six-month periods ended June 30, 2016 and 2015.</t>
  </si>
  <si>
    <t>Concentration of Credit Risk</t>
  </si>
  <si>
    <t xml:space="preserve">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China
Merchants Bank Company Limited and Rural Commercial Bank Company Limited, which are not insured or otherwise protected. The Company
placed $146,273,240 and $133,606,392 with these institutions as of June 30, 2016 and December 31, 2015, respectively. The
Company has not experienced any losses in such accounts in the PRC. 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nd
the payment terms are generally short. Approximately 75.3% and 73.3% of the balances of accounts receivable as of June 30, 2016
and December 31, 2015, respectively, are outstanding for less than three months. All outstanding receivables as of June 30, 2016
and December 31, 2015 are within the credit terms. For the balances of accounts receivable aged more than 90 days as of June 30,
2016, approximately 49% were settled in July 2016. For the balances of all accounts receivable as of June 30, 2016, approximately
17% were settled in July 2016. </t>
  </si>
  <si>
    <t>Property, Plant and Equipment</t>
  </si>
  <si>
    <t>Property, plant and equipment are stated at cost less accumulated
depreciation and any impairment losses. Expenditures for new facilities or equipment, and major expenditures for betterment of
existing facilities or equipment are capitalized and depreciated using the straight-line method at rates sufficient to depreciate
such costs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of production method, whichever is shorter. Construction in process primarily represents direct costs of construction
of plant, machinery and equipment. Costs incurred are capitalized and transferred to property and equipment upon completion, at
which time depreciation commences. The Companys depreciation and amortization policies on property,
plant and equipment, other than mineral rights and construction in process, are as follows:
Useful life (in years)
Buildings (including salt pans) 8 - 20
Plant and machinery (including protective shells, transmission channels and ducts) 3 - 8
Motor vehicles 5
Furniture, fixtures and equipment 3-8 Property, plant and equipment under the capital lease are depreciated
over their expected useful lives on the same basis as owned assets, or where shorter, the term of the lease, which is 20 years.</t>
  </si>
  <si>
    <t>Retirement Benefits</t>
  </si>
  <si>
    <t>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densed consolidated statement of income on an accrual basis when they are due.
The Companys contributions totaled $250,152 and $241,972 for the three-month period ended June 30, 2016 and 2015, respectively,
and totaled $499,615 and $435,120 for the six-month period ended June 30, 2016 and 2015, respectively.</t>
  </si>
  <si>
    <t>Revenue Recognition</t>
  </si>
  <si>
    <t>The Company recognizes revenue, net of value-added tax, when persuasive
evidence of an arrangement exists, delivery of the goods has occurred, customer acceptance has been obtained, which means the significant
risks and ownership have been transferred to the customer, the price is fixed or determinable and collectability is reasonably
assured.</t>
  </si>
  <si>
    <t>Recoverability of Long-lived Assets</t>
  </si>
  <si>
    <t xml:space="preserve">In accordance with Financial Accounting Standards Board (FASB)
Accounting Standards Codification (ASC) 360-10-35 Impairment or Disposal of Long-lived Assets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For the three-month and six-month periods ended June 30, 2016 and
2015, the Company determined that there are no events or circumstances indicating possible impairment of its long-lived assets. </t>
  </si>
  <si>
    <t>Basic and Diluted Net Income per Share of Common Stock</t>
  </si>
  <si>
    <t xml:space="preserve">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71,086 and 229,228 shares for the three-month period
ended June 30, 2016 and 2015, respectively, and amounted to 64,139 and 294,032 shares for the six-month period ended June 30, 2016
and 2015, respectively. These awards could be dilutive in the future if the market price of the common stock increases and is greater
than the exercise price of these awards. The following table sets forth the computation of basic and diluted
earnings per share:
Three-Month Period Ended June 30, Six-Month Period Ended June 30,
2016 2015 2016 2015
Numerator
Net income $ 13,197,019 $ 10,775,260 $ 19,663,983 $ 16,090,531
Denominator
Basic: Weighted-average common shares outstanding during the period 46,008,102 45,928,234 46,007,611 44,313,537
Add: Dilutive effect of stock options 622,989 1,214,839 678,098 1,005,671
Diluted 46,631,091 47,143,073 46,685,709 45,319,208
Earnings per share
Basic $ 0.29 $ 0.23 $ 0.43 $ 0.36
Diluted $ 0.28 $ 0.23 $ 0.42 $ 0.36 </t>
  </si>
  <si>
    <t>Reporting Currency and Translation</t>
  </si>
  <si>
    <t>The financial statements of the Companys foreign subsidiaries
are measured using the local currency, Renminbi (RMB), as the functional currency; whereas the functional currency
and reporting currency of the Company is the United States dollar (USD or $).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income.
The statement of income and comprehensive income is translated at average rate during the reporting period. Gains or losses resulting
from transactions in currencies other than the functional currencies are recognized in net income for the reporting periods as
part of general and administrative expense. The statement of cash flows is translated at average rate during the reporting period,
with the exception of the consideration paid for the acquisition of business which is translated at historical rates.</t>
  </si>
  <si>
    <t>Foreign Operations</t>
  </si>
  <si>
    <t>All of the Companys operations and assets are located in PRC. The
Company may be adversely affected by possible political or economic events in this country. The effect of these factors
cannot be accurately predicted.</t>
  </si>
  <si>
    <t>Exploration Costs</t>
  </si>
  <si>
    <t>Exploration costs, which included the cost of researching for appropriate
places to drill wells and the cost of well drilling in search of potential natural brine or other resources, are charged to the
income statement as incurred.</t>
  </si>
  <si>
    <t>Goodwill represents the excess of the purchase price over the net
of the fair value of the identifiable tangible and intangible assets acquired and the fair value of liabilities assumed in business
acquisitions. Management of the Company evaluates the carrying value of goodwill annually or when a possible impairment is indicated.
The Company performs its impairment assessment annually and between annual tests in certain circumstances and determined that there
was no impairment of goodwill. Goodwill impairment is assessed using the expected present value of associated future cash flows.</t>
  </si>
  <si>
    <t>New Accounting Pronouncements</t>
  </si>
  <si>
    <t>Recently Adopted Accounting Pronouncements In July 2015, the FASB issued ASU No. 2015-11, Inventory (Topic 330),
Simplifying the Measurement of Inventory. The amendments in this Update require an entity to measure inventory at the lower of
cost or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fiscal years beginning after December 15,
2016. The amendments in this Update should be applied prospectively with earlier application permitted as of the beginning of an
interim or annual reporting period. As of January 1, 2016, the Company adopted the amendments in this Update which has no material
impact on the financial statements. In November 2015, the FASB issued ASU No. 2015-17, Income Taxes (Topic
740), Balance Sheet Classification of Deferred Taxes. The amendments in this Update require that deferred tax liabilities and assets
be classified as noncurrent in a classified statement of financial position.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As of January 1, 2016,
the Company adopted the amendments in this Update which has no material impact on the financial statements. Recently Issued Accounting Pronouncements Not Yet Adopted As of June 30, 2016, there are no recently issued accounting standards
not yet adopted which would have a material effect on the Companys financial statements through 2017.</t>
  </si>
  <si>
    <t>1. NATURE OF BUSINESS AND SUMMARY OF SIGNIFICANT ACCOUNTING POLICIES (Tables)</t>
  </si>
  <si>
    <t>Schedule of property plant and equipment useful life</t>
  </si>
  <si>
    <t>Useful life (in years)
Buildings (including salt pans) 8 - 20
Plant and machinery (including protective shells, transmission channels and ducts) 3 - 8
Motor vehicles 5
Furniture, fixtures and equipment 3-8</t>
  </si>
  <si>
    <t>Schedule of earnings per share</t>
  </si>
  <si>
    <t xml:space="preserve">Three-Month Period Ended June 30, Six-Month Period Ended June 30,
2016 2015 2016 2015
Numerator
Net income $ 13,197,019 $ 10,775,260 $ 19,663,983 $ 16,090,531
Denominator
Basic: Weighted-average common shares outstanding during the period 46,008,102 45,928,234 46,007,611 44,313,537
Add: Dilutive effect of stock options 622,989 1,214,839 678,098 1,005,671
Diluted 46,631,091 47,143,073 46,685,709 45,319,208
Earnings per share
Basic $ 0.29 $ 0.23 $ 0.43 $ 0.36
Diluted $ 0.28 $ 0.23 $ 0.42 $ 0.36 </t>
  </si>
  <si>
    <t>2. BUSINESS ACQUISITION (Tables)</t>
  </si>
  <si>
    <t>Schedule of fair value of identifiable assets and liabilities</t>
  </si>
  <si>
    <t xml:space="preserve">Cash $ 14,074,720
Accounts receivable 19,365,259
Inventories 1,646,196
Other current assets 82,562
Property, plant and equipment, net 17,891,360
Prepaid land leases, net of current portion 4,800,404
Goodwill 28,944,958
Accounts payable and accrued expenses (8,670,568 )
Taxes payable (963,458 )
Cumulative translation adjustment 2,507,313
Total purchase price $ 79,678,746
For the six months ended
June 30, 2016 June 30, 2015
Actual Pro forma
Net Revenue $ 82,096,217 $ 89,975,162
Net Income $ 19,663,983 $ 17,560,565
EARNINGS PER SHARE
-Basic $ 0.43 $ 0.38
-Diluted $ 0.42 $ 0.37 </t>
  </si>
  <si>
    <t>3. INVENTORIES (Tables)</t>
  </si>
  <si>
    <t>INVENTORIES</t>
  </si>
  <si>
    <t xml:space="preserve">June 30, 2016
December 31, 2015
Raw materials $ 993,737 $ 1,014,917
Finished goods 4,926,408 5,486,970
Work-in-process 800,242 691,604
Allowance for obsolete and slow-moving inventory (12,427 ) (12,691 )
$ 6,707,960 $ 7,180,800 </t>
  </si>
  <si>
    <t>5. PROPERTY, PLANT AND EQUIPMENT, NET (Tables)</t>
  </si>
  <si>
    <t>Property, plant and equipment</t>
  </si>
  <si>
    <t xml:space="preserve">June 30, 2016
December 31, 2015
At cost:
Mineral rights $ 6,003,828 $ 6,131,230
Buildings 67,199,375 68,510,164
Plant and machinery 191,237,780 195,295,877
Motor vehicles 8,664 8,847
Furniture, fixtures and office equipment 4,763,536 4,864,619
Construction in process 422,139 57,596
Total 269,635,322 274,868,333
Less: Accumulated depreciation and amortization (157,086,213 ) (146,997,010 )
Net book value $ 112,549,109 $ 127,871,323 </t>
  </si>
  <si>
    <t>6. PROPERTY, PLANT AND EQUIPMENT UNDER CAPITAL LEASES, NET (Tables)</t>
  </si>
  <si>
    <t>Property Plant And Equipment Under Capital Leases Net Tables</t>
  </si>
  <si>
    <t>Property, plant and equipment under capital leases</t>
  </si>
  <si>
    <t xml:space="preserve">June 30, 2016
December 31, 2015
At cost:
Buildings $ 124,095 $ 126,729
Plant and machinery 2,332,640 2,382,139
Total 2,456,735 2,508,868
Less: Accumulated depreciation and amortization (1,712,847 ) (1,581,650 )
Net book value $ 743,888 $ 927,218 </t>
  </si>
  <si>
    <t>7. ACCOUNTS PAYABLE AND ACCRUED EXPENSE (Tables)</t>
  </si>
  <si>
    <t xml:space="preserve">June 30, December 31,
2016 2015
Accounts payable $ 14,255,753 $ 8,835,442
Salary payable 269,458 271,369
Social security insurance contribution payable 113,227 114,370
Other payables 361,095 708,519
Total $ 14,999,533 $ 9,929,700 </t>
  </si>
  <si>
    <t>9. TAXES PAYABLE (Tables)</t>
  </si>
  <si>
    <t>Schedule of Taxes payable</t>
  </si>
  <si>
    <t xml:space="preserve">June 30, December 31,
2016 2015
Income tax payable $ 4,213,833 $ 2,400,400
Mineral resource compensation fee payable 416,648 255,984
Value added tax payable 1,548,464 1,030,664
Land use tax payable 885,563 904,354
Other tax payables 271,753 222,601
Total $ 7,336,261 $ 4,814,003 </t>
  </si>
  <si>
    <t>10. CAPITAL LEASE OBLIGATIONS (Tables)</t>
  </si>
  <si>
    <t>Capital lease obligations</t>
  </si>
  <si>
    <t xml:space="preserve">Imputed June 30, December 31,
Interest rate 2016 2015
Total capital lease obligations 6.7% $ 2,502,804 $ 2,752,692
Less: Current portion (112,434 ) (196,778 )
Capital lease obligations, net of current portion $ 2,390,370 $ 2,555,914 </t>
  </si>
  <si>
    <t>13. STOCK-BASED COMPENSATION (Tables)</t>
  </si>
  <si>
    <t>Schedule of stock option transactions</t>
  </si>
  <si>
    <t xml:space="preserve">Number of Option and Warrants Outstanding and exercisable
Weighted- Average Exercise price of Option and Warrants
Range of Exercise Price per Common Share
Balance, January 1, 2016 2,399,000 $1.39 $ 0.95 - $12.60
Granted and vested during the period Ended June 30, 2016 25,000 $1.62 $ 1.45-1.78
Exercised during the period ended June 30, 2016 (36,000 ) $1.20 $ 0.98-1.43
Expired during the period ended June 30, 2016 (50,000 ) $12.60 $ 12.60
Balance, June 30, 2016 2,338,000 $1.16 $ 0.95 - $4.80 </t>
  </si>
  <si>
    <t>Schedule Stock and Warrants Options Outstanding</t>
  </si>
  <si>
    <t xml:space="preserve">Stock and Warrants Options Exercisable and Outstanding
Weighted Average
Remaining
Outstanding at June 30, 2016
Range of Exercise Prices
Contractual Life (Years)
Exercisable and outstanding 2,338,000 $ 0.95 - $4.80 1.66 </t>
  </si>
  <si>
    <t>14. INCOME TAXES (Tables)</t>
  </si>
  <si>
    <t>Schedule of components of the provision for income taxes</t>
  </si>
  <si>
    <t xml:space="preserve">Three-Month Period Ended June 30, Six-Month Period Ended June 30,
2016 2015 2016 2015
Current taxes  PRC $ 4,210,422 $ 3,843,298 $ 6,478,093 $ 5,796,246
Deferred taxes  PRC - - - (81,460 )
$ 4,210,422 $ 3,843,298 $ 6,478,093 $ 5,714,786 </t>
  </si>
  <si>
    <t>Schedule of income tax expenses reconciliation</t>
  </si>
  <si>
    <t>Three-Month Period Ended June 30, Six-Month Period Ended June 30,
Reconciliations 2016 2015 2016 2015
Statutory income tax rate 25 % 25 % 25 % 25 %
Non-taxable item (1 %) - - -
US federal net operating loss - 1 % - 1 %
Effective tax rate 24 % 26 % 25 % 26 %</t>
  </si>
  <si>
    <t>Schedule of deferred tax assets and liabilities</t>
  </si>
  <si>
    <t xml:space="preserve">June 30, December 31,
2016 2015
Deferred tax liabilities $ - $ -
Deferred tax assets:
Allowance for obsolete and slow-moving inventories $ 3,108 $ 3,173
Impairment on property, plant and equipment 440,531 449,879
Exploration costs 1,877,459 1,917,301
Compensation costs of unexercised stock options 475,442 629,162
US federal net operating loss 10,888,570 10,835,000
Total deferred tax assets 13,685,110 13,834,515
Valuation allowance (11,364,012 ) (11,464,162 )
Net deferred tax asset $ 2,321,098 $ 2,370,353
Current deferred tax asset $ - $ 3,173
Long-term deferred tax asset $ 2,321,098 $ 2,367,180 </t>
  </si>
  <si>
    <t>15. BUSINESS SEGMENTS (Tables)</t>
  </si>
  <si>
    <t>Schedule of segment operating income</t>
  </si>
  <si>
    <t>Three-Month Period Ended June 30, 2016 Bromine*
Crude Salt*
Chemical Products Natural Gas
Segment Total Corporate Total
Net revenue (external customers) $ 18,480,605 $ 2,305,688 $ 26,814,474 $ - $ 47,600,767 $ - $ 47,600,767
Net revenue (intersegment) 2,670,931 - - - 2,670,931 - 2,670,931
Income(loss) from operations before taxes 8,199,652 (10,099 ) 8,531,677 (25 ) 16,721,205 609,917 17,331,122
Income taxes 1,810,252 235,779 2,164,391 - 4,210,422 - 4,210,422
Income (loss) from operations after taxes 6,389,400 (245,878 ) 6,367,286 (25 ) 12,510,783 609,917 13,120,700
Total assets 149,221,327 30,673,443 193,703,787 1,058,651 374,657,208 118,573 374,775,781
Depreciation and amortization 4,144,546 1,339,696 1,160,329 - 6,644,571 - 6,644,571
Capital expenditure - - - 813,589 813,589 - 813,589
Goodwill - - 28,944,958 - 28,944,958 - 28,944,958
Three-Month Period Ended June 30, 2015 Bromine*
Crude Salt*
Chemical Products Natural Gas
Segment Total Corporate Total
Net revenue (external customers) $ 15,092,861 $ 2,909,342 $ 31,347,867 $ - $ 49,350,070 $ - $ 49,350,070
Net revenue (intersegment) 2,518,562 - - - 2,518,562 - 2,518,562
Income (loss) from operations before taxes 4,505,928 (4,027 ) 10,765,654 - 15,267,555 (706,166 ) 14,561,389
Income taxes 951,896 171,681 2,719,721 - 3,843,298 - 3,843,298
Income (loss) from operations after taxes 3,554,032 (175,708 ) 8,045,933 - 11,424,257 (706,166 ) 10,718,091
Total assets 142,221,356 40,055,235 186,715,430 - 368,992,021 33,732 369,025,753
Depreciation and amortization 4,501,603 1,589,490 1,436,588 - 7,527,681 - 7,527,681
Capital expenditure - - - - - - -
Goodwill - - 31,396,066 - 31,396,066 - 31,396,066
Six-Month Period Ended June 30, 2016 Bromine*
Crude Salt*
Chemical Products Natural Gas
Segment Total Corporate Total
Net revenue (external customers) $ 31,650,133 $ 4,072,296 $ 46,373,788 $ - $ 82,096,217 $ - $ 82,096,217
Net revenue (intersegment) 4,493,133 - - - 4,493,133 - 4,493,133
Income(loss) from operations before taxes 11,205,170 217,514 14,255,408 (25 ) 25,678,067 319,373 25,997,440
Income taxes 2,553,622 299,283 3,625,188 - 6,478,093 - 6,478,093
Income (loss) from operations after taxes 8,651,548 (81,769 ) 10,630,220 (25 ) 19,199,974 319,373 19,519,347
Total assets 149,221,327 30,673,443 193,703,787 1,058,651 374,657,208 118,573 374,775,781
Depreciation and amortization 8,512,338 2,532,362 2,469,592 - 13,514,292 - 13,514,292
Capital expenditure 52,777 4,509 - 813,589 870,875 - 870,875
Goodwill - - 28,944,958 - 28,944,958 - 28,944,958
Six-Month Period Ended June 30, 2015 Bromine*
Crude Salt*
Chemical Products Natural Gas
Segment Total Corporate Total
Net revenue (external customers) $ 26,126,110 $ 4,873,073 $ 53,261,716 $ - $ 84,260,899 $ - $ 84,260,899
Net revenue (intersegment) 4,024,239 - - - 4,024,239 - 4,024,239
Income (loss) from operations before taxes 4,642,886 183,509 17,812,394 - 22,638,789 (966,749 ) 21,672,040
Income taxes 1,027,302 180,738 4,506,746 - 5,714,786 - 5,714,786
Income (loss) from operations after taxes 3,615,584 2,771 13,305,648 - 16,924,003 (966,749 ) 15,957,254
Total assets 142,221,356 40,055,235 186,715,430 - 368,992,021 33,732 369,025,753
Depreciation and amortization 9,236,903 2,990,787 2,678,979 - 14,906,669 - 14,906,699
Capital expenditure - - - - - - -
Goodwill - - 31,396,066 - 31,396,066 - 31,396,066 * Certain common production overheads, operating and administrative
expenses and asset items (mainly cash and certain office equipment) of bromine and crude salt segments in SCHC were split by reference
to the average selling price and production volume of respective segment.</t>
  </si>
  <si>
    <t>Schedule of segment costs</t>
  </si>
  <si>
    <t xml:space="preserve">Three-Month Period Ended June 30, Six-Month Period Ended June 30,
Reconciliations 2016 2015 2016 2015
Total segment operating income $ 16,721,205 $ 15,267,555 $ 25,678,067 $ 22,638,789
Corporate costs (69,279 ) (580,515 ) (229,361 ) (942,457 )
Unrealized gain/(loss) on translation of intercompany balance 679,196 (125,651 ) 548,734 (24,292 )
Income from operations 17,331,122 14,561,389 25,997,440 21,672,040
Other income, net of expense 76,319 57,169 144,636 133,277
Income before taxes $ 17,407,441 $ 14,618,558 $ 26,142,076 $ 21,805,317 </t>
  </si>
  <si>
    <t>Schedule of major customers</t>
  </si>
  <si>
    <t>Number Customer
Bromine (000s)
Crude Salt (000s)
Chemical Products (000s)
Total Revenue (000s)
Percentage of Total Revenue (%)
1
Shandong Morui Chemical Company Limited $ 3,269 $ 686 $ 1,696 $ 5,651 11.9 %
The following table shows the major customer(s) (10% or more) for
the six-month period ended June 30, 2016.
Number Customer
Bromine (000s)
Crude Salt (000s)
Chemical Products (000s)
Total Revenue (000s)
Percentage of Total Revenue (%)
1
Shandong Morui Chemical Company Limited $ 5,692 $ 1,172 $ 2,997 $ 9,861 12.0 %
The following table shows the major customer(s) (10% or more) for
the three-month period ended June 30, 2015.
Number Customer
Bromine (000s)
Crude Salt (000s)
Chemical Products (000s)
Total Revenue (000s)
Percentage of Total Revenue (%)
1
Shandong Morui Chemical Company Limited $ 2,382 $ 731 $ 1,973 $ 5,086 10.3 %
The following table shows the major customer(s) (10% or more) for
the six-month period ended June 30, 2015.
Number Customer
Bromine (000s)
Crude Salt (000s)
Chemical Products (000s)
Total Revenue (000s)
Percentage of Total Revenue (%)
1
Shandong Morui Chemical Company Limited $ 4,072 $ 1,195 $ 3,684 $ 8,951 10.6 %</t>
  </si>
  <si>
    <t>19. CAPITAL COMMITMENT AND OPERATING LEASE COMMITMENTS (Tables)</t>
  </si>
  <si>
    <t>Schedule of contractual obligations</t>
  </si>
  <si>
    <t xml:space="preserve">Capital Lease Obligations Operating Lease Obligations Property Management Fees
Capital Expenditure
Payable within:
the next 12 months $ 283,052 $ 952,146 $ 94,079 $ 596,263
the next 13 to 24 months 283,052 974,385 47,039 -
the next 25 to 36 months 283,052 994,513 - -
the next 37 to 48 months 283,052 1,018,798 - -
the next 49 to 60 months 283,052 1,040,909 - -
thereafter 2,547,463 17,306,076 - -
Total $ 3,962,723 $ 22,286,827 $ 141,118 $ 596,263
Less: Amount representing interest (1,459,919 )
Present value of net minimum lease payments $ 2,502,804 </t>
  </si>
  <si>
    <t>1. BASIS OF PRESENTATION AND SUMMARY OF SIGNIFICANT ACCOUNTING POLICIES (Details)</t>
  </si>
  <si>
    <t>Building [Member] | Minimum [Member]</t>
  </si>
  <si>
    <t>Property, Plant and Equipment [Line Items]</t>
  </si>
  <si>
    <t>Property, plant and equipment, useful life</t>
  </si>
  <si>
    <t>8 years</t>
  </si>
  <si>
    <t>Building [Member] | Maximum [Member]</t>
  </si>
  <si>
    <t>20 years</t>
  </si>
  <si>
    <t>Plant And Machinery [Member] | Minimum [Member]</t>
  </si>
  <si>
    <t>3 years</t>
  </si>
  <si>
    <t>Plant And Machinery [Member] | Maximum [Member]</t>
  </si>
  <si>
    <t>Vehicles [Member]</t>
  </si>
  <si>
    <t>5 years</t>
  </si>
  <si>
    <t>Furniture, Fixtures And Equipment [Member] | Minimum [Member]</t>
  </si>
  <si>
    <t>Furniture, Fixtures And Equipment [Member] | Maximum [Member]</t>
  </si>
  <si>
    <t>1. BASIS OF PRESENTATION AND SUMMARY OF SIGNIFICANT ACCOUNTING POLICIES (Details 1) - USD ($)</t>
  </si>
  <si>
    <t>Numerator</t>
  </si>
  <si>
    <t>Denominator</t>
  </si>
  <si>
    <t>Basic: Weighted-average common shares outstanding during the period</t>
  </si>
  <si>
    <t>Add: Dilutive effect of stock options</t>
  </si>
  <si>
    <t>Diluted</t>
  </si>
  <si>
    <t>Net income per share</t>
  </si>
  <si>
    <t>Basic</t>
  </si>
  <si>
    <t>2. BUSINESS ACQUISITION (Details) - USD ($)</t>
  </si>
  <si>
    <t>Feb. 04, 2015</t>
  </si>
  <si>
    <t>SCRC</t>
  </si>
  <si>
    <t>Other current assets</t>
  </si>
  <si>
    <t>Cumulative translation adjustment</t>
  </si>
  <si>
    <t>Total purchase price</t>
  </si>
  <si>
    <t>2. BUSINESS ACQUISITION (Details 1)</t>
  </si>
  <si>
    <t>Jun. 30, 2016USD ($)$ / shares</t>
  </si>
  <si>
    <t>Actual</t>
  </si>
  <si>
    <t>Net Revenue | $</t>
  </si>
  <si>
    <t>Net Income | $</t>
  </si>
  <si>
    <t>EARNINGS PER SHARE</t>
  </si>
  <si>
    <t>Basic | $ / shares</t>
  </si>
  <si>
    <t>$ .43</t>
  </si>
  <si>
    <t>Diluted | $ / shares</t>
  </si>
  <si>
    <t>$ .42</t>
  </si>
  <si>
    <t>Pro forma</t>
  </si>
  <si>
    <t>$ .38</t>
  </si>
  <si>
    <t>$ .37</t>
  </si>
  <si>
    <t>3. INVENTORIES (Details) - USD ($)</t>
  </si>
  <si>
    <t>Raw materials</t>
  </si>
  <si>
    <t>Finished goods</t>
  </si>
  <si>
    <t>Work-in-progress</t>
  </si>
  <si>
    <t>Allowance for obsolete and slow-moving inventory</t>
  </si>
  <si>
    <t>4. PREPAID LAND LEASE (Details Narrative) - USD ($)</t>
  </si>
  <si>
    <t>12 Months Ended</t>
  </si>
  <si>
    <t>Prepaid Land Lease Details Narrative</t>
  </si>
  <si>
    <t>Amortization of prepaid land lease</t>
  </si>
  <si>
    <t>Parcels of land of which the Company could not obtain land use rights certificates</t>
  </si>
  <si>
    <t xml:space="preserve">59.43 square kilometers of aggregate carrying value
of $686,073 </t>
  </si>
  <si>
    <t>5. PROPERTY, PLANT AND EQUIPMENT, NET (Details) - USD ($)</t>
  </si>
  <si>
    <t>Mineral rights</t>
  </si>
  <si>
    <t>Buildings</t>
  </si>
  <si>
    <t>Plant and machinery</t>
  </si>
  <si>
    <t>Motor vehicles</t>
  </si>
  <si>
    <t>Furniture, fixtures and office equipment</t>
  </si>
  <si>
    <t>Construction in progress</t>
  </si>
  <si>
    <t>Less: Accumulated depreciation and amortization</t>
  </si>
  <si>
    <t>Net book value</t>
  </si>
  <si>
    <t>5. PROPERTY, PLANT AND EQUIPMENT, NET (Details Narrative) - USD ($)</t>
  </si>
  <si>
    <t>Land</t>
  </si>
  <si>
    <t>Depreciation and amortization expense</t>
  </si>
  <si>
    <t>Sales and administrative expenses [Member]</t>
  </si>
  <si>
    <t>Cost of administrative expenses</t>
  </si>
  <si>
    <t>6. PROPERTY, PLANT AND EQUIPMENT UNDER CAPITAL LEASES, NET (Details) - USD ($)</t>
  </si>
  <si>
    <t>At cost:</t>
  </si>
  <si>
    <t>Less: accumulated depreciation and amortization</t>
  </si>
  <si>
    <t>Building [Member]</t>
  </si>
  <si>
    <t>6. PROPERTY, PLANT AND EQUIPMENT UNDER CAPITAL LEASES, NET (Details Narrative) - USD ($)</t>
  </si>
  <si>
    <t>Property Plant And Equipment Under Capital Leases Net Details Narrative</t>
  </si>
  <si>
    <t>7. ACCOUNTS PAYABLE AND ACCRUED EXPENSE (Details) - USD ($)</t>
  </si>
  <si>
    <t>Accounts Payable And Accrued Expense Details</t>
  </si>
  <si>
    <t>Accounts payable</t>
  </si>
  <si>
    <t>Salary payable</t>
  </si>
  <si>
    <t>Social security insurance contribution payable</t>
  </si>
  <si>
    <t>Other payables</t>
  </si>
  <si>
    <t>8. RELATED PARTY TRANSACTIONS (Details Narrative) - USD ($)</t>
  </si>
  <si>
    <t>Related Party Transactions Details Narrative</t>
  </si>
  <si>
    <t>Company borrowed from Jiaxing Lighting Appliance Company Limited</t>
  </si>
  <si>
    <t>Property management services provided by Shandong Shouguang Vegetable Seed Industry Group Co., Ltd,</t>
  </si>
  <si>
    <t>9. TAXES PAYABLE (Details) - USD ($)</t>
  </si>
  <si>
    <t>Taxes Payable Details</t>
  </si>
  <si>
    <t>Income tax payable</t>
  </si>
  <si>
    <t>Mineral resource compensation fee payable</t>
  </si>
  <si>
    <t>Value added tax payable</t>
  </si>
  <si>
    <t>Land use right tax payable</t>
  </si>
  <si>
    <t>Other tax payables</t>
  </si>
  <si>
    <t>10. CAPITAL LEASE OBLIGATIONS (Details) - USD ($)</t>
  </si>
  <si>
    <t>Capital Lease Obligations Details</t>
  </si>
  <si>
    <t>Imputed interest rate on capital lease obligations</t>
  </si>
  <si>
    <t>6.70%</t>
  </si>
  <si>
    <t>Total capital lease obligations</t>
  </si>
  <si>
    <t>Less: Current portion</t>
  </si>
  <si>
    <t>Capital lease obligations, net of current portion</t>
  </si>
  <si>
    <t>10. CAPITAL LEASE OBLIGATIONS (Details Narrative) - USD ($)</t>
  </si>
  <si>
    <t>Capital Lease Obligations Details Narrative</t>
  </si>
  <si>
    <t>Interest expense from capital lease obligations</t>
  </si>
  <si>
    <t>11. EQUITY (Details Narrative)</t>
  </si>
  <si>
    <t>Equity Details Narrative</t>
  </si>
  <si>
    <t>Statutory Common Reserve Funds Description</t>
  </si>
  <si>
    <t>SCHC, SYCI and SCRC are required each year to transfer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 The Statutory Common Reserve Fund as of June 30, 2016 for SCHC, SYCI and SCRC
is 42%, 50% and 10% of its registered capital respectively.</t>
  </si>
  <si>
    <t>13. STOCK-BASED COMPENSATION (Details)</t>
  </si>
  <si>
    <t>Jun. 30, 2016$ / sharesshares</t>
  </si>
  <si>
    <t>Share-based Compensation Arrangement by Share-based Payment Award [Line Items]</t>
  </si>
  <si>
    <t>Number of Option and Warrants Outstanding, Beginning balance | shares</t>
  </si>
  <si>
    <t>Number of Option and Warrants Granted and Vested | shares</t>
  </si>
  <si>
    <t>Number of Option and Warrants exercised in period | shares</t>
  </si>
  <si>
    <t>Number of Option and Warrants Expired | shares</t>
  </si>
  <si>
    <t>Number of Option and Warrants Outstanding, Ending Balance | shares</t>
  </si>
  <si>
    <t>Weighted- Average Exercise price of Option and Warrants, Beginning balance | $ / shares</t>
  </si>
  <si>
    <t>Weighted- Average Exercise price of Option and Warrants, Granted and vested during the period | $ / shares</t>
  </si>
  <si>
    <t>Weighted- Average Exercise price of Option and Warrants, Exercised during the period | $ / shares</t>
  </si>
  <si>
    <t>Weighted- Average Exercise price of Option and Warrants, Expired | $ / shares</t>
  </si>
  <si>
    <t>Weighted- Average Exercise price of Option and Warrants, Ending Balance | $ / shares</t>
  </si>
  <si>
    <t>Range of Exercise Price per Common Share, Expired</t>
  </si>
  <si>
    <t>Minimum [Member]</t>
  </si>
  <si>
    <t>Range of Exercise Price per Common Share, Beginning Balance</t>
  </si>
  <si>
    <t>.95</t>
  </si>
  <si>
    <t>Range of Exercise Price per Common Share, Granted and Vested</t>
  </si>
  <si>
    <t>Range of Exercise Price per Common Share, Exercised</t>
  </si>
  <si>
    <t>.98</t>
  </si>
  <si>
    <t>Range of Exercise Price per Common Share, Ending Balance</t>
  </si>
  <si>
    <t>Maximum [Member]</t>
  </si>
  <si>
    <t>13. STOCK-BASED COMPENSATION (Details 1) - $ / shares</t>
  </si>
  <si>
    <t>Share-based Compensation [Abstract]</t>
  </si>
  <si>
    <t>Outstanding</t>
  </si>
  <si>
    <t>Range of Exercise Prices, Lower Limit</t>
  </si>
  <si>
    <t>$ .95</t>
  </si>
  <si>
    <t>Range of Exercise Prices, Upper Limit</t>
  </si>
  <si>
    <t>Weighted Average Remaining Contractual Life (Years)</t>
  </si>
  <si>
    <t>1 year 7 months 28 days</t>
  </si>
  <si>
    <t>13. STOCK-BASED COMPENSATION (Details Narrative) - USD ($)</t>
  </si>
  <si>
    <t>Stock-based Compensation Details Narrative</t>
  </si>
  <si>
    <t>Common stock reserved for issuance</t>
  </si>
  <si>
    <t>Common stock available for issuance</t>
  </si>
  <si>
    <t>Aggregate intrinsic value of options outstanding and exercisable</t>
  </si>
  <si>
    <t>Intrinsic value of options exercised</t>
  </si>
  <si>
    <t>Options exercised</t>
  </si>
  <si>
    <t>14. INCOME TAXES (Details) - USD ($)</t>
  </si>
  <si>
    <t>Current taxes - PRC</t>
  </si>
  <si>
    <t>Deferred taxes - PRC</t>
  </si>
  <si>
    <t>14. INCOME TAXES (Details 1)</t>
  </si>
  <si>
    <t>Statutory income tax rate</t>
  </si>
  <si>
    <t>25.00%</t>
  </si>
  <si>
    <t>Non-taxable item</t>
  </si>
  <si>
    <t>(1.00%)</t>
  </si>
  <si>
    <t>0.00%</t>
  </si>
  <si>
    <t>1.00%</t>
  </si>
  <si>
    <t>US federal net operating loss</t>
  </si>
  <si>
    <t>Effective tax rate</t>
  </si>
  <si>
    <t>24.00%</t>
  </si>
  <si>
    <t>26.00%</t>
  </si>
  <si>
    <t>14. INCOME TAXES (Details 2) - USD ($)</t>
  </si>
  <si>
    <t>Deferred tax liabilities</t>
  </si>
  <si>
    <t>Deferred tax assets:</t>
  </si>
  <si>
    <t>Allowance for obsolete and slow-moving inventories</t>
  </si>
  <si>
    <t>Impairment on property, plant and equipment</t>
  </si>
  <si>
    <t>Exploration costs</t>
  </si>
  <si>
    <t>Compensation costs of unexercised stock options</t>
  </si>
  <si>
    <t>Total deferred tax assets</t>
  </si>
  <si>
    <t>Valuation allowance</t>
  </si>
  <si>
    <t>Net deferred tax asset</t>
  </si>
  <si>
    <t>Current deferred tax asset</t>
  </si>
  <si>
    <t>Long-term deferred tax asset</t>
  </si>
  <si>
    <t>15. BUSINESS SEGMENTS (Details) - USD ($)</t>
  </si>
  <si>
    <t>Segment Reporting Information [Line Items]</t>
  </si>
  <si>
    <t>Net revenue (external customers)</t>
  </si>
  <si>
    <t>Net revenue (intersegment)</t>
  </si>
  <si>
    <t>Income (loss) from operations before taxes</t>
  </si>
  <si>
    <t>Income (loss) from operations after taxes</t>
  </si>
  <si>
    <t>Total assets</t>
  </si>
  <si>
    <t>Capital expenditures</t>
  </si>
  <si>
    <t xml:space="preserve"> </t>
  </si>
  <si>
    <t>Bromine Segment [Member]</t>
  </si>
  <si>
    <t>Crude Salt Segment [Member]</t>
  </si>
  <si>
    <t>Chemical Products Segment [Member]</t>
  </si>
  <si>
    <t>Natural Gas Segment [Member]</t>
  </si>
  <si>
    <t>Segment Total [Member]</t>
  </si>
  <si>
    <t>Corporate [Member]</t>
  </si>
  <si>
    <t>15. BUSINESS SEGMENTS (Details 1) - USD ($)</t>
  </si>
  <si>
    <t>Business Segments Details 1</t>
  </si>
  <si>
    <t>Total segment operating income</t>
  </si>
  <si>
    <t>Corporate costs</t>
  </si>
  <si>
    <t>Unrealized (loss)/gain on translation of intercompany balance</t>
  </si>
  <si>
    <t>Income from operations</t>
  </si>
  <si>
    <t>Other income</t>
  </si>
  <si>
    <t>Income before taxes</t>
  </si>
  <si>
    <t>15. BUSINESS SEGMENTS (Details 2) - USD ($)</t>
  </si>
  <si>
    <t>Revenue, Major Customer [Line Items]</t>
  </si>
  <si>
    <t>Revenue from major customer</t>
  </si>
  <si>
    <t>Shandong Morui Chemical Company Limited [Member]</t>
  </si>
  <si>
    <t>Percentage of Total Revenue (%)</t>
  </si>
  <si>
    <t>11.90%</t>
  </si>
  <si>
    <t>10.30%</t>
  </si>
  <si>
    <t>12.00%</t>
  </si>
  <si>
    <t>10.60%</t>
  </si>
  <si>
    <t>Shandong Morui Chemical Company Limited [Member] | Bromine Segment [Member]</t>
  </si>
  <si>
    <t>Shandong Morui Chemical Company Limited [Member] | Crude Salt Segment [Member]</t>
  </si>
  <si>
    <t>Shandong Morui Chemical Company Limited [Member] | Chemical Products Segment [Member]</t>
  </si>
  <si>
    <t>16. CUSTOMER CONCENTRATION (Details Narrative) - USD ($)</t>
  </si>
  <si>
    <t>Amounts due from major customers</t>
  </si>
  <si>
    <t>Top 5 customers</t>
  </si>
  <si>
    <t>Percent products sold to top five customers</t>
  </si>
  <si>
    <t>33.90%</t>
  </si>
  <si>
    <t>34.10%</t>
  </si>
  <si>
    <t>29.20%</t>
  </si>
  <si>
    <t>30.00%</t>
  </si>
  <si>
    <t>17. MAJOR SUPPLIERS (Details Narrative) - USD ($)</t>
  </si>
  <si>
    <t>Major Suppliers Details Narrative</t>
  </si>
  <si>
    <t>Top five suppliers percentage raw materials supplied</t>
  </si>
  <si>
    <t>54.50%</t>
  </si>
  <si>
    <t>54.80%</t>
  </si>
  <si>
    <t>54.60%</t>
  </si>
  <si>
    <t>56.60%</t>
  </si>
  <si>
    <t>Amount due top five suppliers</t>
  </si>
  <si>
    <t>19. CAPITAL COMMITMENT AND OPERATING LEASE COMMITMENTS (Details)</t>
  </si>
  <si>
    <t>Jun. 30, 2016USD ($)</t>
  </si>
  <si>
    <t>Capital Lease Obligations Payable within:</t>
  </si>
  <si>
    <t>the next 12 months</t>
  </si>
  <si>
    <t>the next 13 to 24 months</t>
  </si>
  <si>
    <t>the next 25 to 36 months</t>
  </si>
  <si>
    <t>the next 37 to 48 months</t>
  </si>
  <si>
    <t>the next 49 to 60 months</t>
  </si>
  <si>
    <t>thereafter</t>
  </si>
  <si>
    <t>Less: Amount representing interest</t>
  </si>
  <si>
    <t>Present value of net minimum lease payments</t>
  </si>
  <si>
    <t>Operating Lease Obligations</t>
  </si>
  <si>
    <t>Property Management Fees</t>
  </si>
  <si>
    <t>Exploration Project Expenditure</t>
  </si>
  <si>
    <t>19. CAPITAL COMMITMENT AND OPERATING LEASE COMMITMENTS (Details Narrative) - USD ($)</t>
  </si>
  <si>
    <t>Capital Commitment And Operating Lease Commitments Details Narrative</t>
  </si>
  <si>
    <t>Rental expenses related to operating leas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8546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46016053</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2</v>
      </c>
      <c t="s" s="2" r="B1">
        <v>1</v>
      </c>
    </row>
    <row spans="1:2" r="2">
      <c t="s" s="2" r="B2">
        <v>2</v>
      </c>
    </row>
    <row spans="1:2" r="3">
      <c t="s" s="3" r="A3">
        <v>171</v>
      </c>
    </row>
    <row spans="1:2" r="4">
      <c t="s" s="4" r="A4">
        <v>182</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87</v>
      </c>
      <c t="s" s="2" r="B1">
        <v>1</v>
      </c>
    </row>
    <row spans="1:2" r="2">
      <c t="s" s="2" r="B2">
        <v>2</v>
      </c>
    </row>
    <row spans="1:2" r="3">
      <c t="s" s="3" r="A3">
        <v>185</v>
      </c>
    </row>
    <row spans="1:2" r="4">
      <c t="s" s="4" r="A4">
        <v>187</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46273240</v>
      </c>
      <c t="n" s="7" r="C3">
        <v>133606392</v>
      </c>
    </row>
    <row spans="1:3" r="4">
      <c t="s" s="4" r="A4">
        <v>31</v>
      </c>
      <c t="n" s="6" r="B4">
        <v>71335678</v>
      </c>
      <c t="n" s="6" r="C4">
        <v>49980358</v>
      </c>
    </row>
    <row spans="1:3" r="5">
      <c t="s" s="4" r="A5">
        <v>32</v>
      </c>
      <c t="n" s="6" r="B5">
        <v>6707960</v>
      </c>
      <c t="n" s="6" r="C5">
        <v>7180800</v>
      </c>
    </row>
    <row spans="1:3" r="6">
      <c t="s" s="4" r="A6">
        <v>33</v>
      </c>
      <c t="n" s="6" r="B6">
        <v>405545</v>
      </c>
      <c t="n" s="6" r="C6">
        <v>0</v>
      </c>
    </row>
    <row spans="1:3" r="7">
      <c t="s" s="4" r="A7">
        <v>34</v>
      </c>
      <c t="n" s="6" r="B7">
        <v>527574</v>
      </c>
      <c t="n" s="6" r="C7">
        <v>49833</v>
      </c>
    </row>
    <row spans="1:3" r="8">
      <c t="s" s="4" r="A8">
        <v>35</v>
      </c>
      <c t="n" s="6" r="B8">
        <v>559</v>
      </c>
      <c t="n" s="6" r="C8">
        <v>599</v>
      </c>
    </row>
    <row spans="1:3" r="9">
      <c t="s" s="4" r="A9">
        <v>36</v>
      </c>
      <c t="n" s="6" r="B9">
        <v>0</v>
      </c>
      <c t="n" s="6" r="C9">
        <v>3173</v>
      </c>
    </row>
    <row spans="1:3" r="10">
      <c t="s" s="4" r="A10">
        <v>37</v>
      </c>
      <c t="n" s="6" r="B10">
        <v>225250556</v>
      </c>
      <c t="n" s="6" r="C10">
        <v>190821115</v>
      </c>
    </row>
    <row spans="1:3" r="11">
      <c t="s" s="3" r="A11">
        <v>38</v>
      </c>
    </row>
    <row spans="1:3" r="12">
      <c t="s" s="4" r="A12">
        <v>39</v>
      </c>
      <c t="n" s="6" r="B12">
        <v>112549109</v>
      </c>
      <c t="n" s="6" r="C12">
        <v>127871323</v>
      </c>
    </row>
    <row spans="1:3" r="13">
      <c t="s" s="4" r="A13">
        <v>40</v>
      </c>
      <c t="n" s="6" r="B13">
        <v>743888</v>
      </c>
      <c t="n" s="6" r="C13">
        <v>927218</v>
      </c>
    </row>
    <row spans="1:3" r="14">
      <c t="s" s="4" r="A14">
        <v>41</v>
      </c>
      <c t="n" s="6" r="B14">
        <v>4966172</v>
      </c>
      <c t="n" s="6" r="C14">
        <v>5197216</v>
      </c>
    </row>
    <row spans="1:3" r="15">
      <c t="s" s="4" r="A15">
        <v>36</v>
      </c>
      <c t="n" s="6" r="B15">
        <v>2321098</v>
      </c>
      <c t="n" s="6" r="C15">
        <v>2367180</v>
      </c>
    </row>
    <row spans="1:3" r="16">
      <c t="s" s="4" r="A16">
        <v>42</v>
      </c>
      <c t="n" s="6" r="B16">
        <v>28944958</v>
      </c>
      <c t="n" s="6" r="C16">
        <v>29559174</v>
      </c>
    </row>
    <row spans="1:3" r="17">
      <c t="s" s="4" r="A17">
        <v>43</v>
      </c>
      <c t="n" s="6" r="B17">
        <v>149525225</v>
      </c>
      <c t="n" s="6" r="C17">
        <v>165922111</v>
      </c>
    </row>
    <row spans="1:3" r="18">
      <c t="s" s="4" r="A18">
        <v>44</v>
      </c>
      <c t="n" s="6" r="B18">
        <v>374775781</v>
      </c>
      <c t="n" s="6" r="C18">
        <v>356743226</v>
      </c>
    </row>
    <row spans="1:3" r="19">
      <c t="s" s="3" r="A19">
        <v>45</v>
      </c>
    </row>
    <row spans="1:3" r="20">
      <c t="s" s="4" r="A20">
        <v>46</v>
      </c>
      <c t="n" s="6" r="B20">
        <v>14999533</v>
      </c>
      <c t="n" s="6" r="C20">
        <v>9929700</v>
      </c>
    </row>
    <row spans="1:3" r="21">
      <c t="s" s="4" r="A21">
        <v>47</v>
      </c>
      <c t="n" s="6" r="B21">
        <v>17237</v>
      </c>
      <c t="n" s="6" r="C21">
        <v>1135956</v>
      </c>
    </row>
    <row spans="1:3" r="22">
      <c t="s" s="4" r="A22">
        <v>48</v>
      </c>
      <c t="n" s="6" r="B22">
        <v>112434</v>
      </c>
      <c t="n" s="6" r="C22">
        <v>196778</v>
      </c>
    </row>
    <row spans="1:3" r="23">
      <c t="s" s="4" r="A23">
        <v>49</v>
      </c>
      <c t="n" s="6" r="B23">
        <v>7336261</v>
      </c>
      <c t="n" s="6" r="C23">
        <v>4814003</v>
      </c>
    </row>
    <row spans="1:3" r="24">
      <c t="s" s="4" r="A24">
        <v>50</v>
      </c>
      <c t="n" s="6" r="B24">
        <v>22465465</v>
      </c>
      <c t="n" s="6" r="C24">
        <v>16076437</v>
      </c>
    </row>
    <row spans="1:3" r="25">
      <c t="s" s="3" r="A25">
        <v>51</v>
      </c>
    </row>
    <row spans="1:3" r="26">
      <c t="s" s="4" r="A26">
        <v>52</v>
      </c>
      <c t="n" s="6" r="B26">
        <v>2390370</v>
      </c>
      <c t="n" s="6" r="C26">
        <v>2555914</v>
      </c>
    </row>
    <row spans="1:3" r="27">
      <c t="s" s="4" r="A27">
        <v>53</v>
      </c>
      <c t="n" s="6" r="B27">
        <v>24855835</v>
      </c>
      <c t="n" s="6" r="C27">
        <v>18632351</v>
      </c>
    </row>
    <row spans="1:3" r="28">
      <c t="s" s="3" r="A28">
        <v>54</v>
      </c>
    </row>
    <row spans="1:3" r="29">
      <c t="s" s="4" r="A29">
        <v>55</v>
      </c>
      <c t="n" s="6" r="B29">
        <v>0</v>
      </c>
      <c t="n" s="6" r="C29">
        <v>0</v>
      </c>
    </row>
    <row spans="1:3" r="30">
      <c t="s" s="4" r="A30">
        <v>56</v>
      </c>
      <c t="n" s="6" r="B30">
        <v>23143</v>
      </c>
      <c t="n" s="6" r="C30">
        <v>23139</v>
      </c>
    </row>
    <row spans="1:3" r="31">
      <c t="s" s="4" r="A31">
        <v>57</v>
      </c>
      <c t="n" s="6" r="B31">
        <v>-599441</v>
      </c>
      <c t="n" s="6" r="C31">
        <v>-599441</v>
      </c>
    </row>
    <row spans="1:3" r="32">
      <c t="s" s="4" r="A32">
        <v>58</v>
      </c>
      <c t="n" s="6" r="B32">
        <v>94136861</v>
      </c>
      <c t="n" s="6" r="C32">
        <v>94124065</v>
      </c>
    </row>
    <row spans="1:3" r="33">
      <c t="s" s="4" r="A33">
        <v>59</v>
      </c>
      <c t="n" s="6" r="B33">
        <v>233473154</v>
      </c>
      <c t="n" s="6" r="C33">
        <v>215286395</v>
      </c>
    </row>
    <row spans="1:3" r="34">
      <c t="s" s="4" r="A34">
        <v>60</v>
      </c>
      <c t="n" s="6" r="B34">
        <v>21817660</v>
      </c>
      <c t="n" s="6" r="C34">
        <v>20340436</v>
      </c>
    </row>
    <row spans="1:3" r="35">
      <c t="s" s="4" r="A35">
        <v>61</v>
      </c>
      <c t="n" s="6" r="B35">
        <v>1068569</v>
      </c>
      <c t="n" s="6" r="C35">
        <v>8936281</v>
      </c>
    </row>
    <row spans="1:3" r="36">
      <c t="s" s="4" r="A36">
        <v>62</v>
      </c>
      <c t="n" s="6" r="B36">
        <v>349919946</v>
      </c>
      <c t="n" s="6" r="C36">
        <v>338110875</v>
      </c>
    </row>
    <row spans="1:3" r="37">
      <c t="s" s="4" r="A37">
        <v>63</v>
      </c>
      <c t="n" s="7" r="B37">
        <v>374775781</v>
      </c>
      <c t="n" s="7" r="C37">
        <v>3567432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80</v>
      </c>
    </row>
    <row spans="1:2" r="4">
      <c t="s" s="4" r="A4">
        <v>192</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0</v>
      </c>
      <c t="s" s="2" r="B1">
        <v>1</v>
      </c>
    </row>
    <row spans="1:2" r="2">
      <c t="s" s="2" r="B2">
        <v>2</v>
      </c>
    </row>
    <row spans="1:2" r="3">
      <c t="s" s="3" r="A3">
        <v>165</v>
      </c>
    </row>
    <row spans="1:2" r="4">
      <c t="s" s="4" r="A4">
        <v>200</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56</v>
      </c>
    </row>
    <row spans="1:2" r="4">
      <c t="s" s="4" r="A4">
        <v>209</v>
      </c>
      <c t="s" s="4" r="B4">
        <v>210</v>
      </c>
    </row>
    <row spans="1:2" r="5">
      <c t="s" s="4" r="A5">
        <v>211</v>
      </c>
      <c t="s" s="4" r="B5">
        <v>212</v>
      </c>
    </row>
    <row spans="1:2" r="6">
      <c t="s" s="4" r="A6">
        <v>213</v>
      </c>
      <c t="s" s="4" r="B6">
        <v>214</v>
      </c>
    </row>
    <row spans="1:2" r="7">
      <c t="s" s="4" r="A7">
        <v>215</v>
      </c>
      <c t="s" s="4" r="B7">
        <v>216</v>
      </c>
    </row>
    <row spans="1:2" r="8">
      <c t="s" s="4" r="A8">
        <v>217</v>
      </c>
      <c t="s" s="4" r="B8">
        <v>218</v>
      </c>
    </row>
    <row spans="1:2" r="9">
      <c t="s" s="4" r="A9">
        <v>219</v>
      </c>
      <c t="s" s="4" r="B9">
        <v>220</v>
      </c>
    </row>
    <row spans="1:2" r="10">
      <c t="s" s="4" r="A10">
        <v>221</v>
      </c>
      <c t="s" s="4" r="B10">
        <v>222</v>
      </c>
    </row>
    <row spans="1:2" r="11">
      <c t="s" s="4" r="A11">
        <v>223</v>
      </c>
      <c t="s" s="4" r="B11">
        <v>224</v>
      </c>
    </row>
    <row spans="1:2" r="12">
      <c t="s" s="4" r="A12">
        <v>225</v>
      </c>
      <c t="s" s="4" r="B12">
        <v>226</v>
      </c>
    </row>
    <row spans="1:2" r="13">
      <c t="s" s="4" r="A13">
        <v>227</v>
      </c>
      <c t="s" s="4" r="B13">
        <v>228</v>
      </c>
    </row>
    <row spans="1:2" r="14">
      <c t="s" s="4" r="A14">
        <v>229</v>
      </c>
      <c t="s" s="4" r="B14">
        <v>230</v>
      </c>
    </row>
    <row spans="1:2" r="15">
      <c t="s" s="4" r="A15">
        <v>231</v>
      </c>
      <c t="s" s="4" r="B15">
        <v>232</v>
      </c>
    </row>
    <row spans="1:2" r="16">
      <c t="s" s="4" r="A16">
        <v>42</v>
      </c>
      <c t="s" s="4" r="B16">
        <v>233</v>
      </c>
    </row>
    <row spans="1:2" r="17">
      <c t="s" s="4" r="A17">
        <v>234</v>
      </c>
      <c t="s" s="4" r="B17">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36</v>
      </c>
      <c t="s" s="2" r="B1">
        <v>1</v>
      </c>
    </row>
    <row spans="1:2" r="2">
      <c t="s" s="2" r="B2">
        <v>2</v>
      </c>
    </row>
    <row spans="1:2" r="3">
      <c t="s" s="3" r="A3">
        <v>156</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41</v>
      </c>
      <c t="s" s="2" r="B1">
        <v>1</v>
      </c>
    </row>
    <row spans="1:2" r="2">
      <c t="s" s="2" r="B2">
        <v>2</v>
      </c>
    </row>
    <row spans="1:2" r="3">
      <c t="s" s="3" r="A3">
        <v>159</v>
      </c>
    </row>
    <row spans="1:2" r="4">
      <c t="s" s="4" r="A4">
        <v>242</v>
      </c>
      <c t="s" s="4" r="B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4</v>
      </c>
      <c t="s" s="2" r="B1">
        <v>1</v>
      </c>
    </row>
    <row spans="1:2" r="2">
      <c t="s" s="2" r="B2">
        <v>2</v>
      </c>
    </row>
    <row spans="1:2" r="3">
      <c t="s" s="3" r="A3">
        <v>162</v>
      </c>
    </row>
    <row spans="1:2" r="4">
      <c t="s" s="4" r="A4">
        <v>245</v>
      </c>
      <c t="s" s="4" r="B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4</v>
      </c>
      <c t="s" s="2" r="B1">
        <v>2</v>
      </c>
      <c t="s" s="2" r="C1">
        <v>28</v>
      </c>
    </row>
    <row spans="1:3" r="2">
      <c t="s" s="3" r="A2">
        <v>65</v>
      </c>
    </row>
    <row spans="1:3" r="3">
      <c t="s" s="4" r="A3">
        <v>66</v>
      </c>
      <c t="n" s="8" r="B3">
        <v>0.001</v>
      </c>
      <c t="n" s="8" r="C3">
        <v>0.001</v>
      </c>
    </row>
    <row spans="1:3" r="4">
      <c t="s" s="4" r="A4">
        <v>67</v>
      </c>
      <c t="n" s="6" r="B4">
        <v>1000000</v>
      </c>
      <c t="n" s="6" r="C4">
        <v>1000000</v>
      </c>
    </row>
    <row spans="1:3" r="5">
      <c t="s" s="4" r="A5">
        <v>68</v>
      </c>
      <c t="n" s="6" r="B5">
        <v>0</v>
      </c>
      <c t="n" s="6" r="C5">
        <v>0</v>
      </c>
    </row>
    <row spans="1:3" r="6">
      <c t="s" s="4" r="A6">
        <v>69</v>
      </c>
      <c t="n" s="9" r="B6">
        <v>0.0005</v>
      </c>
      <c t="n" s="9" r="C6">
        <v>0.0005</v>
      </c>
    </row>
    <row spans="1:3" r="7">
      <c t="s" s="4" r="A7">
        <v>70</v>
      </c>
      <c t="n" s="6" r="B7">
        <v>80000000</v>
      </c>
      <c t="n" s="6" r="C7">
        <v>80000000</v>
      </c>
    </row>
    <row spans="1:3" r="8">
      <c t="s" s="4" r="A8">
        <v>71</v>
      </c>
      <c t="n" s="6" r="B8">
        <v>46285202</v>
      </c>
      <c t="n" s="6" r="C8">
        <v>46276269</v>
      </c>
    </row>
    <row spans="1:3" r="9">
      <c t="s" s="4" r="A9">
        <v>72</v>
      </c>
      <c t="n" s="6" r="B9">
        <v>46016053</v>
      </c>
      <c t="n" s="6" r="C9">
        <v>46007120</v>
      </c>
    </row>
    <row spans="1:3" r="10">
      <c t="s" s="4" r="A10">
        <v>73</v>
      </c>
      <c t="n" s="6" r="B10">
        <v>269149</v>
      </c>
      <c t="n" s="6" r="C10">
        <v>2691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7</v>
      </c>
      <c t="s" s="2" r="B1">
        <v>1</v>
      </c>
    </row>
    <row spans="1:2" r="2">
      <c t="s" s="2" r="B2">
        <v>2</v>
      </c>
    </row>
    <row spans="1:2" r="3">
      <c t="s" s="3" r="A3">
        <v>168</v>
      </c>
    </row>
    <row spans="1:2" r="4">
      <c t="s" s="4" r="A4">
        <v>248</v>
      </c>
      <c t="s" s="4" r="B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4</v>
      </c>
      <c t="s" s="2" r="B1">
        <v>1</v>
      </c>
    </row>
    <row spans="1:2" r="2">
      <c t="s" s="2" r="B2">
        <v>2</v>
      </c>
    </row>
    <row spans="1:2" r="3">
      <c t="s" s="3" r="A3">
        <v>174</v>
      </c>
    </row>
    <row spans="1:2" r="4">
      <c t="s" s="4" r="A4">
        <v>46</v>
      </c>
      <c t="s" s="4" r="B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6</v>
      </c>
      <c t="s" s="2" r="B1">
        <v>1</v>
      </c>
    </row>
    <row spans="1:2" r="2">
      <c t="s" s="2" r="B2">
        <v>2</v>
      </c>
    </row>
    <row spans="1:2" r="3">
      <c t="s" s="3" r="A3">
        <v>180</v>
      </c>
    </row>
    <row spans="1:2" r="4">
      <c t="s" s="4" r="A4">
        <v>257</v>
      </c>
      <c t="s" s="4" r="B4">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9</v>
      </c>
      <c t="s" s="2" r="B1">
        <v>1</v>
      </c>
    </row>
    <row spans="1:2" r="2">
      <c t="s" s="2" r="B2">
        <v>2</v>
      </c>
    </row>
    <row spans="1:2" r="3">
      <c t="s" s="3" r="A3">
        <v>171</v>
      </c>
    </row>
    <row spans="1:2" r="4">
      <c t="s" s="4" r="A4">
        <v>260</v>
      </c>
      <c t="s" s="4" r="B4">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62</v>
      </c>
      <c t="s" s="2" r="B1">
        <v>1</v>
      </c>
    </row>
    <row spans="1:2" r="2">
      <c t="s" s="2" r="B2">
        <v>2</v>
      </c>
    </row>
    <row spans="1:2" r="3">
      <c t="s" s="3" r="A3">
        <v>190</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67</v>
      </c>
      <c t="s" s="2" r="B1">
        <v>1</v>
      </c>
    </row>
    <row spans="1:2" r="2">
      <c t="s" s="2" r="B2">
        <v>2</v>
      </c>
    </row>
    <row spans="1:2" r="3">
      <c t="s" s="3" r="A3">
        <v>180</v>
      </c>
    </row>
    <row spans="1:2" r="4">
      <c t="s" s="4" r="A4">
        <v>268</v>
      </c>
      <c t="s" s="4" r="B4">
        <v>269</v>
      </c>
    </row>
    <row spans="1:2" r="5">
      <c t="s" s="4" r="A5">
        <v>270</v>
      </c>
      <c t="s" s="4" r="B5">
        <v>271</v>
      </c>
    </row>
    <row spans="1:2" r="6">
      <c t="s" s="4" r="A6">
        <v>272</v>
      </c>
      <c t="s" s="4" r="B6">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t="s" s="1" r="A1">
        <v>274</v>
      </c>
      <c t="s" s="2" r="B1">
        <v>1</v>
      </c>
    </row>
    <row spans="1:2" r="2">
      <c t="s" s="2" r="B2">
        <v>2</v>
      </c>
    </row>
    <row spans="1:2" r="3">
      <c t="s" s="3" r="A3">
        <v>195</v>
      </c>
    </row>
    <row spans="1:2" r="4">
      <c t="s" s="4" r="A4">
        <v>275</v>
      </c>
      <c t="s" s="4" r="B4">
        <v>276</v>
      </c>
    </row>
    <row spans="1:2" r="5">
      <c t="s" s="4" r="A5">
        <v>277</v>
      </c>
      <c t="s" s="4" r="B5">
        <v>278</v>
      </c>
    </row>
    <row spans="1:2" r="6">
      <c t="s" s="4" r="A6">
        <v>279</v>
      </c>
      <c t="s" s="4" r="B6">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81</v>
      </c>
      <c t="s" s="2" r="B1">
        <v>1</v>
      </c>
    </row>
    <row spans="1:2" r="2">
      <c t="s" s="2" r="B2">
        <v>2</v>
      </c>
    </row>
    <row spans="1:2" r="3">
      <c t="s" s="3" r="A3">
        <v>206</v>
      </c>
    </row>
    <row spans="1:2" r="4">
      <c t="s" s="4" r="A4">
        <v>282</v>
      </c>
      <c t="s" s="4" r="B4">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5"/>
  </cols>
  <sheetData>
    <row spans="1:2" r="1">
      <c t="s" s="1" r="A1">
        <v>284</v>
      </c>
      <c t="s" s="2" r="B1">
        <v>1</v>
      </c>
    </row>
    <row spans="1:2" r="2">
      <c t="s" s="2" r="B2">
        <v>2</v>
      </c>
    </row>
    <row spans="1:2" r="3">
      <c t="s" s="4" r="A3">
        <v>285</v>
      </c>
    </row>
    <row spans="1:2" r="4">
      <c t="s" s="3" r="A4">
        <v>286</v>
      </c>
    </row>
    <row spans="1:2" r="5">
      <c t="s" s="4" r="A5">
        <v>287</v>
      </c>
      <c t="s" s="4" r="B5">
        <v>288</v>
      </c>
    </row>
    <row spans="1:2" r="6">
      <c t="s" s="4" r="A6">
        <v>289</v>
      </c>
    </row>
    <row spans="1:2" r="7">
      <c t="s" s="3" r="A7">
        <v>286</v>
      </c>
    </row>
    <row spans="1:2" r="8">
      <c t="s" s="4" r="A8">
        <v>287</v>
      </c>
      <c t="s" s="4" r="B8">
        <v>290</v>
      </c>
    </row>
    <row spans="1:2" r="9">
      <c t="s" s="4" r="A9">
        <v>291</v>
      </c>
    </row>
    <row spans="1:2" r="10">
      <c t="s" s="3" r="A10">
        <v>286</v>
      </c>
    </row>
    <row spans="1:2" r="11">
      <c t="s" s="4" r="A11">
        <v>287</v>
      </c>
      <c t="s" s="4" r="B11">
        <v>292</v>
      </c>
    </row>
    <row spans="1:2" r="12">
      <c t="s" s="4" r="A12">
        <v>293</v>
      </c>
    </row>
    <row spans="1:2" r="13">
      <c t="s" s="3" r="A13">
        <v>286</v>
      </c>
    </row>
    <row spans="1:2" r="14">
      <c t="s" s="4" r="A14">
        <v>287</v>
      </c>
      <c t="s" s="4" r="B14">
        <v>288</v>
      </c>
    </row>
    <row spans="1:2" r="15">
      <c t="s" s="4" r="A15">
        <v>294</v>
      </c>
    </row>
    <row spans="1:2" r="16">
      <c t="s" s="3" r="A16">
        <v>286</v>
      </c>
    </row>
    <row spans="1:2" r="17">
      <c t="s" s="4" r="A17">
        <v>287</v>
      </c>
      <c t="s" s="4" r="B17">
        <v>295</v>
      </c>
    </row>
    <row spans="1:2" r="18">
      <c t="s" s="4" r="A18">
        <v>296</v>
      </c>
    </row>
    <row spans="1:2" r="19">
      <c t="s" s="3" r="A19">
        <v>286</v>
      </c>
    </row>
    <row spans="1:2" r="20">
      <c t="s" s="4" r="A20">
        <v>287</v>
      </c>
      <c t="s" s="4" r="B20">
        <v>292</v>
      </c>
    </row>
    <row spans="1:2" r="21">
      <c t="s" s="4" r="A21">
        <v>297</v>
      </c>
    </row>
    <row spans="1:2" r="22">
      <c t="s" s="3" r="A22">
        <v>286</v>
      </c>
    </row>
    <row spans="1:2" r="23">
      <c t="s" s="4" r="A23">
        <v>287</v>
      </c>
      <c t="s" s="4" r="B23">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47600767</v>
      </c>
      <c t="n" s="7" r="C4">
        <v>49350070</v>
      </c>
      <c t="n" s="7" r="D4">
        <v>82096217</v>
      </c>
      <c t="n" s="7" r="E4">
        <v>84260899</v>
      </c>
    </row>
    <row spans="1:5" r="5">
      <c t="s" s="3" r="A5">
        <v>79</v>
      </c>
    </row>
    <row spans="1:5" r="6">
      <c t="s" s="4" r="A6">
        <v>80</v>
      </c>
      <c t="n" s="6" r="B6">
        <v>-29195255</v>
      </c>
      <c t="n" s="6" r="C6">
        <v>-32280120</v>
      </c>
      <c t="n" s="6" r="D6">
        <v>-53076901</v>
      </c>
      <c t="n" s="6" r="E6">
        <v>-57760978</v>
      </c>
    </row>
    <row spans="1:5" r="7">
      <c t="s" s="4" r="A7">
        <v>81</v>
      </c>
      <c t="n" s="6" r="B7">
        <v>-104369</v>
      </c>
      <c t="n" s="6" r="C7">
        <v>-120746</v>
      </c>
      <c t="n" s="6" r="D7">
        <v>-186270</v>
      </c>
      <c t="n" s="6" r="E7">
        <v>-202176</v>
      </c>
    </row>
    <row spans="1:5" r="8">
      <c t="s" s="4" r="A8">
        <v>82</v>
      </c>
      <c t="n" s="6" r="B8">
        <v>-70378</v>
      </c>
      <c t="n" s="6" r="C8">
        <v>-63470</v>
      </c>
      <c t="n" s="6" r="D8">
        <v>-130215</v>
      </c>
      <c t="n" s="6" r="E8">
        <v>-111705</v>
      </c>
    </row>
    <row spans="1:5" r="9">
      <c t="s" s="4" r="A9">
        <v>83</v>
      </c>
      <c t="n" s="6" r="B9">
        <v>0</v>
      </c>
      <c t="n" s="6" r="C9">
        <v>0</v>
      </c>
      <c t="n" s="6" r="D9">
        <v>0</v>
      </c>
      <c t="n" s="6" r="E9">
        <v>-325840</v>
      </c>
    </row>
    <row spans="1:5" r="10">
      <c t="s" s="4" r="A10">
        <v>84</v>
      </c>
      <c t="n" s="6" r="B10">
        <v>-1009882</v>
      </c>
      <c t="n" s="6" r="C10">
        <v>-2434246</v>
      </c>
      <c t="n" s="6" r="D10">
        <v>-2925912</v>
      </c>
      <c t="n" s="6" r="E10">
        <v>-4415363</v>
      </c>
    </row>
    <row spans="1:5" r="11">
      <c t="s" s="4" r="A11">
        <v>85</v>
      </c>
      <c t="n" s="6" r="B11">
        <v>110239</v>
      </c>
      <c t="n" s="6" r="C11">
        <v>109901</v>
      </c>
      <c t="n" s="6" r="D11">
        <v>220521</v>
      </c>
      <c t="n" s="6" r="E11">
        <v>227203</v>
      </c>
    </row>
    <row spans="1:5" r="12">
      <c t="s" s="4" r="A12">
        <v>86</v>
      </c>
      <c t="n" s="6" r="B12">
        <v>-30269645</v>
      </c>
      <c t="n" s="6" r="C12">
        <v>-34788681</v>
      </c>
      <c t="n" s="6" r="D12">
        <v>-56098777</v>
      </c>
      <c t="n" s="6" r="E12">
        <v>-62588859</v>
      </c>
    </row>
    <row spans="1:5" r="13">
      <c t="s" s="4" r="A13">
        <v>87</v>
      </c>
      <c t="n" s="6" r="B13">
        <v>17331122</v>
      </c>
      <c t="n" s="6" r="C13">
        <v>14561389</v>
      </c>
      <c t="n" s="6" r="D13">
        <v>25997440</v>
      </c>
      <c t="n" s="6" r="E13">
        <v>21672040</v>
      </c>
    </row>
    <row spans="1:5" r="14">
      <c t="s" s="3" r="A14">
        <v>88</v>
      </c>
    </row>
    <row spans="1:5" r="15">
      <c t="s" s="4" r="A15">
        <v>89</v>
      </c>
      <c t="n" s="6" r="B15">
        <v>-46009</v>
      </c>
      <c t="n" s="6" r="C15">
        <v>-51013</v>
      </c>
      <c t="n" s="6" r="D15">
        <v>-92138</v>
      </c>
      <c t="n" s="6" r="E15">
        <v>-101866</v>
      </c>
    </row>
    <row spans="1:5" r="16">
      <c t="s" s="4" r="A16">
        <v>90</v>
      </c>
      <c t="n" s="6" r="B16">
        <v>122328</v>
      </c>
      <c t="n" s="6" r="C16">
        <v>108182</v>
      </c>
      <c t="n" s="6" r="D16">
        <v>236774</v>
      </c>
      <c t="n" s="6" r="E16">
        <v>235143</v>
      </c>
    </row>
    <row spans="1:5" r="17">
      <c t="s" s="4" r="A17">
        <v>91</v>
      </c>
      <c t="n" s="6" r="B17">
        <v>17407441</v>
      </c>
      <c t="n" s="6" r="C17">
        <v>14618558</v>
      </c>
      <c t="n" s="6" r="D17">
        <v>26142076</v>
      </c>
      <c t="n" s="6" r="E17">
        <v>21805317</v>
      </c>
    </row>
    <row spans="1:5" r="18">
      <c t="s" s="4" r="A18">
        <v>92</v>
      </c>
      <c t="n" s="6" r="B18">
        <v>-4210422</v>
      </c>
      <c t="n" s="6" r="C18">
        <v>-3843298</v>
      </c>
      <c t="n" s="6" r="D18">
        <v>-6478093</v>
      </c>
      <c t="n" s="6" r="E18">
        <v>-5714786</v>
      </c>
    </row>
    <row spans="1:5" r="19">
      <c t="s" s="4" r="A19">
        <v>93</v>
      </c>
      <c t="n" s="6" r="B19">
        <v>13197019</v>
      </c>
      <c t="n" s="6" r="C19">
        <v>10775260</v>
      </c>
      <c t="n" s="6" r="D19">
        <v>19663983</v>
      </c>
      <c t="n" s="6" r="E19">
        <v>16090531</v>
      </c>
    </row>
    <row spans="1:5" r="20">
      <c t="s" s="3" r="A20">
        <v>94</v>
      </c>
    </row>
    <row spans="1:5" r="21">
      <c t="s" s="4" r="A21">
        <v>95</v>
      </c>
      <c t="n" s="6" r="B21">
        <v>13197019</v>
      </c>
      <c t="n" s="6" r="C21">
        <v>10775260</v>
      </c>
      <c t="n" s="6" r="D21">
        <v>19663983</v>
      </c>
      <c t="n" s="6" r="E21">
        <v>16090531</v>
      </c>
    </row>
    <row spans="1:5" r="22">
      <c t="s" s="3" r="A22">
        <v>96</v>
      </c>
    </row>
    <row spans="1:5" r="23">
      <c t="s" s="4" r="A23">
        <v>97</v>
      </c>
      <c t="n" s="6" r="B23">
        <v>-9760773</v>
      </c>
      <c t="n" s="6" r="C23">
        <v>1475380</v>
      </c>
      <c t="n" s="6" r="D23">
        <v>-7867712</v>
      </c>
      <c t="n" s="6" r="E23">
        <v>365032</v>
      </c>
    </row>
    <row spans="1:5" r="24">
      <c t="s" s="4" r="A24">
        <v>98</v>
      </c>
      <c t="n" s="7" r="B24">
        <v>3436246</v>
      </c>
      <c t="n" s="7" r="C24">
        <v>12250640</v>
      </c>
      <c t="n" s="7" r="D24">
        <v>11796271</v>
      </c>
      <c t="n" s="7" r="E24">
        <v>16455563</v>
      </c>
    </row>
    <row spans="1:5" r="25">
      <c t="s" s="3" r="A25">
        <v>99</v>
      </c>
    </row>
    <row spans="1:5" r="26">
      <c t="s" s="4" r="A26">
        <v>100</v>
      </c>
      <c t="n" s="10" r="B26">
        <v>0.29</v>
      </c>
      <c t="n" s="10" r="C26">
        <v>0.23</v>
      </c>
      <c t="n" s="10" r="D26">
        <v>0.43</v>
      </c>
      <c t="n" s="10" r="E26">
        <v>0.36</v>
      </c>
    </row>
    <row spans="1:5" r="27">
      <c t="s" s="4" r="A27">
        <v>101</v>
      </c>
      <c t="n" s="10" r="B27">
        <v>0.28</v>
      </c>
      <c t="n" s="10" r="C27">
        <v>0.23</v>
      </c>
      <c t="n" s="10" r="D27">
        <v>0.42</v>
      </c>
      <c t="n" s="10" r="E27">
        <v>0.36</v>
      </c>
    </row>
    <row spans="1:5" r="28">
      <c t="s" s="3" r="A28">
        <v>102</v>
      </c>
    </row>
    <row spans="1:5" r="29">
      <c t="s" s="4" r="A29">
        <v>100</v>
      </c>
      <c t="n" s="6" r="B29">
        <v>46008102</v>
      </c>
      <c t="n" s="6" r="C29">
        <v>45928234</v>
      </c>
      <c t="n" s="6" r="D29">
        <v>46007611</v>
      </c>
      <c t="n" s="6" r="E29">
        <v>44313537</v>
      </c>
    </row>
    <row spans="1:5" r="30">
      <c t="s" s="4" r="A30">
        <v>101</v>
      </c>
      <c t="n" s="6" r="B30">
        <v>46631091</v>
      </c>
      <c t="n" s="6" r="C30">
        <v>47143073</v>
      </c>
      <c t="n" s="6" r="D30">
        <v>46685709</v>
      </c>
      <c t="n" s="6" r="E30">
        <v>453192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8</v>
      </c>
      <c t="s" s="2" r="B1">
        <v>75</v>
      </c>
      <c t="s" s="2" r="D1">
        <v>1</v>
      </c>
    </row>
    <row spans="1:5" r="2">
      <c t="s" s="2" r="B2">
        <v>2</v>
      </c>
      <c t="s" s="2" r="C2">
        <v>76</v>
      </c>
      <c t="s" s="2" r="D2">
        <v>2</v>
      </c>
      <c t="s" s="2" r="E2">
        <v>76</v>
      </c>
    </row>
    <row spans="1:5" r="3">
      <c t="s" s="3" r="A3">
        <v>299</v>
      </c>
    </row>
    <row spans="1:5" r="4">
      <c t="s" s="4" r="A4">
        <v>95</v>
      </c>
      <c t="n" s="7" r="B4">
        <v>13197019</v>
      </c>
      <c t="n" s="7" r="C4">
        <v>10775260</v>
      </c>
      <c t="n" s="7" r="D4">
        <v>19663983</v>
      </c>
      <c t="n" s="7" r="E4">
        <v>16090531</v>
      </c>
    </row>
    <row spans="1:5" r="5">
      <c t="s" s="3" r="A5">
        <v>300</v>
      </c>
    </row>
    <row spans="1:5" r="6">
      <c t="s" s="4" r="A6">
        <v>301</v>
      </c>
      <c t="n" s="6" r="B6">
        <v>46008102</v>
      </c>
      <c t="n" s="6" r="C6">
        <v>45928234</v>
      </c>
      <c t="n" s="6" r="D6">
        <v>46007611</v>
      </c>
      <c t="n" s="6" r="E6">
        <v>44313537</v>
      </c>
    </row>
    <row spans="1:5" r="7">
      <c t="s" s="4" r="A7">
        <v>302</v>
      </c>
      <c t="n" s="6" r="B7">
        <v>622989</v>
      </c>
      <c t="n" s="6" r="C7">
        <v>1214839</v>
      </c>
      <c t="n" s="6" r="D7">
        <v>678098</v>
      </c>
      <c t="n" s="6" r="E7">
        <v>1005671</v>
      </c>
    </row>
    <row spans="1:5" r="8">
      <c t="s" s="4" r="A8">
        <v>303</v>
      </c>
      <c t="n" s="6" r="B8">
        <v>46631091</v>
      </c>
      <c t="n" s="6" r="C8">
        <v>47143073</v>
      </c>
      <c t="n" s="6" r="D8">
        <v>46685709</v>
      </c>
      <c t="n" s="6" r="E8">
        <v>45319208</v>
      </c>
    </row>
    <row spans="1:5" r="9">
      <c t="s" s="3" r="A9">
        <v>304</v>
      </c>
    </row>
    <row spans="1:5" r="10">
      <c t="s" s="4" r="A10">
        <v>305</v>
      </c>
      <c t="n" s="10" r="B10">
        <v>0.29</v>
      </c>
      <c t="n" s="10" r="C10">
        <v>0.23</v>
      </c>
      <c t="n" s="10" r="D10">
        <v>0.43</v>
      </c>
      <c t="n" s="10" r="E10">
        <v>0.36</v>
      </c>
    </row>
    <row spans="1:5" r="11">
      <c t="s" s="4" r="A11">
        <v>303</v>
      </c>
      <c t="n" s="10" r="B11">
        <v>0.28</v>
      </c>
      <c t="n" s="10" r="C11">
        <v>0.23</v>
      </c>
      <c t="n" s="10" r="D11">
        <v>0.42</v>
      </c>
      <c t="n" s="10" r="E11">
        <v>0.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spans="1:5" r="1">
      <c t="s" s="1" r="A1">
        <v>306</v>
      </c>
      <c t="s" s="2" r="B1">
        <v>2</v>
      </c>
      <c t="s" s="2" r="C1">
        <v>28</v>
      </c>
      <c t="s" s="2" r="D1">
        <v>76</v>
      </c>
      <c t="s" s="2" r="E1">
        <v>307</v>
      </c>
    </row>
    <row spans="1:5" r="2">
      <c t="s" s="4" r="A2">
        <v>42</v>
      </c>
      <c t="n" s="7" r="B2">
        <v>28944958</v>
      </c>
      <c t="n" s="7" r="C2">
        <v>29559174</v>
      </c>
      <c t="n" s="7" r="D2">
        <v>31396066</v>
      </c>
    </row>
    <row spans="1:5" r="3">
      <c t="s" s="4" r="A3">
        <v>308</v>
      </c>
    </row>
    <row spans="1:5" r="4">
      <c t="s" s="4" r="A4">
        <v>30</v>
      </c>
      <c t="n" s="7" r="E4">
        <v>14074720</v>
      </c>
    </row>
    <row spans="1:5" r="5">
      <c t="s" s="4" r="A5">
        <v>31</v>
      </c>
      <c t="n" s="6" r="E5">
        <v>19365259</v>
      </c>
    </row>
    <row spans="1:5" r="6">
      <c t="s" s="4" r="A6">
        <v>132</v>
      </c>
      <c t="n" s="6" r="E6">
        <v>1646196</v>
      </c>
    </row>
    <row spans="1:5" r="7">
      <c t="s" s="4" r="A7">
        <v>309</v>
      </c>
      <c t="n" s="6" r="E7">
        <v>82562</v>
      </c>
    </row>
    <row spans="1:5" r="8">
      <c t="s" s="4" r="A8">
        <v>39</v>
      </c>
      <c t="n" s="6" r="E8">
        <v>17891360</v>
      </c>
    </row>
    <row spans="1:5" r="9">
      <c t="s" s="4" r="A9">
        <v>41</v>
      </c>
      <c t="n" s="6" r="E9">
        <v>4800404</v>
      </c>
    </row>
    <row spans="1:5" r="10">
      <c t="s" s="4" r="A10">
        <v>42</v>
      </c>
      <c t="n" s="6" r="E10">
        <v>28944958</v>
      </c>
    </row>
    <row spans="1:5" r="11">
      <c t="s" s="4" r="A11">
        <v>46</v>
      </c>
      <c t="n" s="6" r="E11">
        <v>-8670568</v>
      </c>
    </row>
    <row spans="1:5" r="12">
      <c t="s" s="4" r="A12">
        <v>49</v>
      </c>
      <c t="n" s="6" r="E12">
        <v>-963458</v>
      </c>
    </row>
    <row spans="1:5" r="13">
      <c t="s" s="4" r="A13">
        <v>310</v>
      </c>
      <c t="n" s="6" r="E13">
        <v>2507313</v>
      </c>
    </row>
    <row spans="1:5" r="14">
      <c t="s" s="4" r="A14">
        <v>311</v>
      </c>
      <c t="n" s="7" r="E14">
        <v>796787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6"/>
    <col customWidth="1" max="2" min="2" width="31"/>
  </cols>
  <sheetData>
    <row spans="1:2" r="1">
      <c t="s" s="1" r="A1">
        <v>312</v>
      </c>
      <c t="s" s="2" r="B1">
        <v>1</v>
      </c>
    </row>
    <row spans="1:2" r="2">
      <c t="s" s="2" r="B2">
        <v>313</v>
      </c>
    </row>
    <row spans="1:2" r="3">
      <c t="s" s="4" r="A3">
        <v>314</v>
      </c>
    </row>
    <row spans="1:2" r="4">
      <c t="s" s="4" r="A4">
        <v>315</v>
      </c>
      <c t="n" s="7" r="B4">
        <v>82096217</v>
      </c>
    </row>
    <row spans="1:2" r="5">
      <c t="s" s="4" r="A5">
        <v>316</v>
      </c>
      <c t="n" s="7" r="B5">
        <v>19663983</v>
      </c>
    </row>
    <row spans="1:2" r="6">
      <c t="s" s="3" r="A6">
        <v>317</v>
      </c>
    </row>
    <row spans="1:2" r="7">
      <c t="s" s="4" r="A7">
        <v>318</v>
      </c>
      <c t="s" s="4" r="B7">
        <v>319</v>
      </c>
    </row>
    <row spans="1:2" r="8">
      <c t="s" s="4" r="A8">
        <v>320</v>
      </c>
      <c t="s" s="4" r="B8">
        <v>321</v>
      </c>
    </row>
    <row spans="1:2" r="9">
      <c t="s" s="4" r="A9">
        <v>322</v>
      </c>
    </row>
    <row spans="1:2" r="10">
      <c t="s" s="4" r="A10">
        <v>315</v>
      </c>
      <c t="n" s="7" r="B10">
        <v>89975162</v>
      </c>
    </row>
    <row spans="1:2" r="11">
      <c t="s" s="4" r="A11">
        <v>316</v>
      </c>
      <c t="n" s="7" r="B11">
        <v>17560565</v>
      </c>
    </row>
    <row spans="1:2" r="12">
      <c t="s" s="3" r="A12">
        <v>317</v>
      </c>
    </row>
    <row spans="1:2" r="13">
      <c t="s" s="4" r="A13">
        <v>318</v>
      </c>
      <c t="s" s="4" r="B13">
        <v>323</v>
      </c>
    </row>
    <row spans="1:2" r="14">
      <c t="s" s="4" r="A14">
        <v>320</v>
      </c>
      <c t="s" s="4" r="B14">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325</v>
      </c>
      <c t="s" s="2" r="B1">
        <v>2</v>
      </c>
      <c t="s" s="2" r="C1">
        <v>28</v>
      </c>
    </row>
    <row spans="1:3" r="2">
      <c t="s" s="3" r="A2">
        <v>162</v>
      </c>
    </row>
    <row spans="1:3" r="3">
      <c t="s" s="4" r="A3">
        <v>326</v>
      </c>
      <c t="n" s="7" r="B3">
        <v>993737</v>
      </c>
      <c t="n" s="7" r="C3">
        <v>1014917</v>
      </c>
    </row>
    <row spans="1:3" r="4">
      <c t="s" s="4" r="A4">
        <v>327</v>
      </c>
      <c t="n" s="6" r="B4">
        <v>4926408</v>
      </c>
      <c t="n" s="6" r="C4">
        <v>5486970</v>
      </c>
    </row>
    <row spans="1:3" r="5">
      <c t="s" s="4" r="A5">
        <v>328</v>
      </c>
      <c t="n" s="6" r="B5">
        <v>800242</v>
      </c>
      <c t="n" s="6" r="C5">
        <v>691604</v>
      </c>
    </row>
    <row spans="1:3" r="6">
      <c t="s" s="4" r="A6">
        <v>329</v>
      </c>
      <c t="n" s="6" r="B6">
        <v>-12427</v>
      </c>
      <c t="n" s="6" r="C6">
        <v>-12691</v>
      </c>
    </row>
    <row spans="1:3" r="7">
      <c t="s" s="4" r="A7">
        <v>132</v>
      </c>
      <c t="n" s="7" r="B7">
        <v>6707960</v>
      </c>
      <c t="n" s="7" r="C7">
        <v>71808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65"/>
  </cols>
  <sheetData>
    <row spans="1:6" r="1">
      <c t="s" s="1" r="A1">
        <v>330</v>
      </c>
      <c t="s" s="2" r="B1">
        <v>75</v>
      </c>
      <c t="s" s="2" r="D1">
        <v>1</v>
      </c>
      <c t="s" s="2" r="F1">
        <v>331</v>
      </c>
    </row>
    <row spans="1:6" r="2">
      <c t="s" s="2" r="B2">
        <v>2</v>
      </c>
      <c t="s" s="2" r="C2">
        <v>76</v>
      </c>
      <c t="s" s="2" r="D2">
        <v>2</v>
      </c>
      <c t="s" s="2" r="E2">
        <v>76</v>
      </c>
      <c t="s" s="2" r="F2">
        <v>28</v>
      </c>
    </row>
    <row spans="1:6" r="3">
      <c t="s" s="3" r="A3">
        <v>332</v>
      </c>
    </row>
    <row spans="1:6" r="4">
      <c t="s" s="4" r="A4">
        <v>333</v>
      </c>
      <c t="n" s="7" r="B4">
        <v>123717</v>
      </c>
      <c t="n" s="7" r="C4">
        <v>127583</v>
      </c>
      <c t="n" s="7" r="D4">
        <v>255261</v>
      </c>
      <c t="n" s="7" r="E4">
        <v>254087</v>
      </c>
    </row>
    <row spans="1:6" r="5">
      <c t="s" s="4" r="A5">
        <v>334</v>
      </c>
      <c t="s" s="4" r="F5">
        <v>3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36</v>
      </c>
      <c t="s" s="2" r="B1">
        <v>2</v>
      </c>
      <c t="s" s="2" r="C1">
        <v>28</v>
      </c>
    </row>
    <row spans="1:3" r="2">
      <c t="s" s="3" r="A2">
        <v>168</v>
      </c>
    </row>
    <row spans="1:3" r="3">
      <c t="s" s="4" r="A3">
        <v>337</v>
      </c>
      <c t="n" s="7" r="B3">
        <v>6003828</v>
      </c>
      <c t="n" s="7" r="C3">
        <v>6131230</v>
      </c>
    </row>
    <row spans="1:3" r="4">
      <c t="s" s="4" r="A4">
        <v>338</v>
      </c>
      <c t="n" s="6" r="B4">
        <v>67199375</v>
      </c>
      <c t="n" s="6" r="C4">
        <v>68510164</v>
      </c>
    </row>
    <row spans="1:3" r="5">
      <c t="s" s="4" r="A5">
        <v>339</v>
      </c>
      <c t="n" s="6" r="B5">
        <v>191237780</v>
      </c>
      <c t="n" s="6" r="C5">
        <v>195295877</v>
      </c>
    </row>
    <row spans="1:3" r="6">
      <c t="s" s="4" r="A6">
        <v>340</v>
      </c>
      <c t="n" s="6" r="B6">
        <v>8664</v>
      </c>
      <c t="n" s="6" r="C6">
        <v>8847</v>
      </c>
    </row>
    <row spans="1:3" r="7">
      <c t="s" s="4" r="A7">
        <v>341</v>
      </c>
      <c t="n" s="6" r="B7">
        <v>4763536</v>
      </c>
      <c t="n" s="6" r="C7">
        <v>4864619</v>
      </c>
    </row>
    <row spans="1:3" r="8">
      <c t="s" s="4" r="A8">
        <v>342</v>
      </c>
      <c t="n" s="6" r="B8">
        <v>422139</v>
      </c>
      <c t="n" s="6" r="C8">
        <v>57596</v>
      </c>
    </row>
    <row spans="1:3" r="9">
      <c t="s" s="4" r="A9">
        <v>109</v>
      </c>
      <c t="n" s="6" r="B9">
        <v>269635322</v>
      </c>
      <c t="n" s="6" r="C9">
        <v>274868333</v>
      </c>
    </row>
    <row spans="1:3" r="10">
      <c t="s" s="4" r="A10">
        <v>343</v>
      </c>
      <c t="n" s="6" r="B10">
        <v>-157086213</v>
      </c>
      <c t="n" s="6" r="C10">
        <v>-146997010</v>
      </c>
    </row>
    <row spans="1:3" r="11">
      <c t="s" s="4" r="A11">
        <v>344</v>
      </c>
      <c t="n" s="7" r="B11">
        <v>112549109</v>
      </c>
      <c t="n" s="7" r="C11">
        <v>12787132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s="1" r="A1">
        <v>345</v>
      </c>
      <c t="s" s="2" r="B1">
        <v>75</v>
      </c>
      <c t="s" s="2" r="D1">
        <v>1</v>
      </c>
    </row>
    <row spans="1:6" r="2">
      <c t="s" s="2" r="B2">
        <v>2</v>
      </c>
      <c t="s" s="2" r="C2">
        <v>76</v>
      </c>
      <c t="s" s="2" r="D2">
        <v>2</v>
      </c>
      <c t="s" s="2" r="E2">
        <v>76</v>
      </c>
      <c t="s" s="2" r="F2">
        <v>28</v>
      </c>
    </row>
    <row spans="1:6" r="3">
      <c t="s" s="4" r="A3">
        <v>346</v>
      </c>
      <c t="n" s="7" r="B3">
        <v>40346467</v>
      </c>
      <c t="n" s="7" r="D3">
        <v>40346467</v>
      </c>
      <c t="n" s="7" r="F3">
        <v>42526151</v>
      </c>
    </row>
    <row spans="1:6" r="4">
      <c t="s" s="4" r="A4">
        <v>347</v>
      </c>
      <c t="n" s="6" r="D4">
        <v>13514292</v>
      </c>
      <c t="n" s="7" r="E4">
        <v>14906669</v>
      </c>
    </row>
    <row spans="1:6" r="5">
      <c t="s" s="4" r="A5">
        <v>348</v>
      </c>
    </row>
    <row spans="1:6" r="6">
      <c t="s" s="4" r="A6">
        <v>347</v>
      </c>
      <c t="n" s="6" r="B6">
        <v>6644571</v>
      </c>
      <c t="n" s="7" r="C6">
        <v>7438801</v>
      </c>
      <c t="n" s="6" r="D6">
        <v>13514292</v>
      </c>
      <c t="n" s="6" r="E6">
        <v>14729165</v>
      </c>
    </row>
    <row spans="1:6" r="7">
      <c t="s" s="4" r="A7">
        <v>80</v>
      </c>
      <c t="n" s="6" r="B7">
        <v>6306337</v>
      </c>
      <c t="n" s="6" r="C7">
        <v>7060750</v>
      </c>
      <c t="n" s="6" r="D7">
        <v>12827797</v>
      </c>
      <c t="n" s="6" r="E7">
        <v>13993009</v>
      </c>
    </row>
    <row spans="1:6" r="8">
      <c t="s" s="4" r="A8">
        <v>349</v>
      </c>
      <c t="n" s="7" r="B8">
        <v>338235</v>
      </c>
      <c t="n" s="7" r="C8">
        <v>378051</v>
      </c>
      <c t="n" s="7" r="D8">
        <v>686495</v>
      </c>
      <c t="n" s="7" r="E8">
        <v>7361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50</v>
      </c>
      <c t="s" s="2" r="B1">
        <v>2</v>
      </c>
      <c t="s" s="2" r="C1">
        <v>28</v>
      </c>
    </row>
    <row spans="1:3" r="2">
      <c t="s" s="4" r="A2">
        <v>351</v>
      </c>
      <c t="n" s="7" r="B2">
        <v>2456735</v>
      </c>
      <c t="n" s="7" r="C2">
        <v>2508868</v>
      </c>
    </row>
    <row spans="1:3" r="3">
      <c t="s" s="4" r="A3">
        <v>352</v>
      </c>
      <c t="n" s="6" r="B3">
        <v>-1712847</v>
      </c>
      <c t="n" s="6" r="C3">
        <v>-1581650</v>
      </c>
    </row>
    <row spans="1:3" r="4">
      <c t="s" s="4" r="A4">
        <v>344</v>
      </c>
      <c t="n" s="6" r="B4">
        <v>743888</v>
      </c>
      <c t="n" s="6" r="C4">
        <v>927218</v>
      </c>
    </row>
    <row spans="1:3" r="5">
      <c t="s" s="4" r="A5">
        <v>353</v>
      </c>
    </row>
    <row spans="1:3" r="6">
      <c t="s" s="4" r="A6">
        <v>351</v>
      </c>
      <c t="n" s="6" r="B6">
        <v>124095</v>
      </c>
      <c t="n" s="6" r="C6">
        <v>126729</v>
      </c>
    </row>
    <row spans="1:3" r="7">
      <c t="s" s="4" r="A7">
        <v>339</v>
      </c>
    </row>
    <row spans="1:3" r="8">
      <c t="s" s="4" r="A8">
        <v>351</v>
      </c>
      <c t="n" s="7" r="B8">
        <v>2332640</v>
      </c>
      <c t="n" s="7" r="C8">
        <v>23821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4</v>
      </c>
      <c t="s" s="2" r="B1">
        <v>75</v>
      </c>
      <c t="s" s="2" r="D1">
        <v>1</v>
      </c>
    </row>
    <row spans="1:5" r="2">
      <c t="s" s="2" r="B2">
        <v>2</v>
      </c>
      <c t="s" s="2" r="C2">
        <v>76</v>
      </c>
      <c t="s" s="2" r="D2">
        <v>2</v>
      </c>
      <c t="s" s="2" r="E2">
        <v>76</v>
      </c>
    </row>
    <row spans="1:5" r="3">
      <c t="s" s="3" r="A3">
        <v>355</v>
      </c>
    </row>
    <row spans="1:5" r="4">
      <c t="s" s="4" r="A4">
        <v>347</v>
      </c>
      <c t="n" s="7" r="B4">
        <v>83288</v>
      </c>
      <c t="n" s="7" r="C4">
        <v>88880</v>
      </c>
      <c t="n" s="7" r="D4">
        <v>166608</v>
      </c>
      <c t="n" s="7" r="E4">
        <v>1775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56</v>
      </c>
      <c t="s" s="2" r="B1">
        <v>2</v>
      </c>
      <c t="s" s="2" r="C1">
        <v>28</v>
      </c>
    </row>
    <row spans="1:3" r="2">
      <c t="s" s="3" r="A2">
        <v>357</v>
      </c>
    </row>
    <row spans="1:3" r="3">
      <c t="s" s="4" r="A3">
        <v>358</v>
      </c>
      <c t="n" s="7" r="B3">
        <v>14255753</v>
      </c>
      <c t="n" s="7" r="C3">
        <v>8835442</v>
      </c>
    </row>
    <row spans="1:3" r="4">
      <c t="s" s="4" r="A4">
        <v>359</v>
      </c>
      <c t="n" s="6" r="B4">
        <v>269458</v>
      </c>
      <c t="n" s="6" r="C4">
        <v>271369</v>
      </c>
    </row>
    <row spans="1:3" r="5">
      <c t="s" s="4" r="A5">
        <v>360</v>
      </c>
      <c t="n" s="6" r="B5">
        <v>113227</v>
      </c>
      <c t="n" s="6" r="C5">
        <v>114370</v>
      </c>
    </row>
    <row spans="1:3" r="6">
      <c t="s" s="4" r="A6">
        <v>361</v>
      </c>
      <c t="n" s="6" r="B6">
        <v>361095</v>
      </c>
      <c t="n" s="6" r="C6">
        <v>708519</v>
      </c>
    </row>
    <row spans="1:3" r="7">
      <c t="s" s="4" r="A7">
        <v>109</v>
      </c>
      <c t="n" s="7" r="B7">
        <v>14999533</v>
      </c>
      <c t="n" s="7" r="C7">
        <v>99297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18"/>
    <col customWidth="1" max="6" min="6" width="31"/>
    <col customWidth="1" max="7" min="7" width="39"/>
    <col customWidth="1" max="8" min="8" width="14"/>
  </cols>
  <sheetData>
    <row spans="1:8" r="1">
      <c t="s" s="1" r="A1">
        <v>103</v>
      </c>
      <c t="s" s="2" r="B1">
        <v>104</v>
      </c>
      <c t="s" s="2" r="C1">
        <v>105</v>
      </c>
      <c t="s" s="2" r="D1">
        <v>106</v>
      </c>
      <c t="s" s="2" r="E1">
        <v>107</v>
      </c>
      <c t="s" s="2" r="F1">
        <v>60</v>
      </c>
      <c t="s" s="2" r="G1">
        <v>108</v>
      </c>
      <c t="s" s="2" r="H1">
        <v>109</v>
      </c>
    </row>
    <row spans="1:8" r="2">
      <c t="s" s="4" r="A2">
        <v>110</v>
      </c>
      <c t="n" s="7" r="B2">
        <v>23139</v>
      </c>
      <c t="n" s="7" r="C2">
        <v>-599441</v>
      </c>
      <c t="n" s="7" r="D2">
        <v>94124065</v>
      </c>
      <c t="n" s="7" r="E2">
        <v>215286395</v>
      </c>
      <c t="n" s="7" r="F2">
        <v>20340436</v>
      </c>
      <c t="n" s="7" r="G2">
        <v>8936281</v>
      </c>
      <c t="n" s="7" r="H2">
        <v>338110875</v>
      </c>
    </row>
    <row spans="1:8" r="3">
      <c t="s" s="4" r="A3">
        <v>111</v>
      </c>
      <c t="n" s="6" r="B3">
        <v>46276269</v>
      </c>
    </row>
    <row spans="1:8" r="4">
      <c t="s" s="4" r="A4">
        <v>112</v>
      </c>
      <c t="n" s="6" r="B4">
        <v>46007120</v>
      </c>
      <c t="n" s="6" r="C4">
        <v>269149</v>
      </c>
    </row>
    <row spans="1:8" r="5">
      <c t="s" s="4" r="A5">
        <v>113</v>
      </c>
      <c t="n" s="6" r="H5">
        <v>-7867712</v>
      </c>
    </row>
    <row spans="1:8" r="6">
      <c t="s" s="4" r="A6">
        <v>114</v>
      </c>
      <c t="n" s="7" r="B6">
        <v>4</v>
      </c>
      <c t="n" s="6" r="D6">
        <v>-4</v>
      </c>
      <c t="n" s="6" r="H6">
        <v>0</v>
      </c>
    </row>
    <row spans="1:8" r="7">
      <c t="s" s="4" r="A7">
        <v>115</v>
      </c>
      <c t="n" s="6" r="B7">
        <v>8933</v>
      </c>
    </row>
    <row spans="1:8" r="8">
      <c t="s" s="4" r="A8">
        <v>116</v>
      </c>
      <c t="n" s="6" r="D8">
        <v>12800</v>
      </c>
      <c t="n" s="6" r="H8">
        <v>12800</v>
      </c>
    </row>
    <row spans="1:8" r="9">
      <c t="s" s="4" r="A9">
        <v>117</v>
      </c>
      <c t="n" s="6" r="H9">
        <v>0</v>
      </c>
    </row>
    <row spans="1:8" r="10">
      <c t="s" s="4" r="A10">
        <v>95</v>
      </c>
      <c t="n" s="6" r="E10">
        <v>19663983</v>
      </c>
      <c t="n" s="6" r="H10">
        <v>19663983</v>
      </c>
    </row>
    <row spans="1:8" r="11">
      <c t="s" s="4" r="A11">
        <v>118</v>
      </c>
      <c t="n" s="6" r="E11">
        <v>-1477224</v>
      </c>
      <c t="n" s="6" r="F11">
        <v>1477224</v>
      </c>
      <c t="n" s="6" r="H11">
        <v>0</v>
      </c>
    </row>
    <row spans="1:8" r="12">
      <c t="s" s="4" r="A12">
        <v>119</v>
      </c>
      <c t="n" s="7" r="B12">
        <v>23143</v>
      </c>
      <c t="n" s="7" r="C12">
        <v>-599441</v>
      </c>
      <c t="n" s="7" r="D12">
        <v>94136861</v>
      </c>
      <c t="n" s="7" r="E12">
        <v>233473154</v>
      </c>
      <c t="n" s="7" r="F12">
        <v>21817660</v>
      </c>
      <c t="n" s="7" r="G12">
        <v>1068569</v>
      </c>
      <c t="n" s="7" r="H12">
        <v>349919946</v>
      </c>
    </row>
    <row spans="1:8" r="13">
      <c t="s" s="4" r="A13">
        <v>120</v>
      </c>
      <c t="n" s="6" r="B13">
        <v>46285202</v>
      </c>
    </row>
    <row spans="1:8" r="14">
      <c t="s" s="4" r="A14">
        <v>121</v>
      </c>
      <c t="n" s="6" r="B14">
        <v>46016053</v>
      </c>
      <c t="n" s="6" r="C14">
        <v>2691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2</v>
      </c>
      <c t="s" s="2" r="B1">
        <v>75</v>
      </c>
      <c t="s" s="2" r="D1">
        <v>1</v>
      </c>
    </row>
    <row spans="1:5" r="2">
      <c t="s" s="2" r="B2">
        <v>2</v>
      </c>
      <c t="s" s="2" r="C2">
        <v>76</v>
      </c>
      <c t="s" s="2" r="D2">
        <v>2</v>
      </c>
      <c t="s" s="2" r="E2">
        <v>76</v>
      </c>
    </row>
    <row spans="1:5" r="3">
      <c t="s" s="3" r="A3">
        <v>363</v>
      </c>
    </row>
    <row spans="1:5" r="4">
      <c t="s" s="4" r="A4">
        <v>364</v>
      </c>
      <c t="n" s="7" r="B4">
        <v>200000</v>
      </c>
      <c t="n" s="7" r="C4">
        <v>200000</v>
      </c>
      <c t="n" s="7" r="D4">
        <v>455369</v>
      </c>
      <c t="n" s="7" r="E4">
        <v>455369</v>
      </c>
    </row>
    <row spans="1:5" r="5">
      <c t="s" s="4" r="A5">
        <v>365</v>
      </c>
      <c t="n" s="7" r="B5">
        <v>24000</v>
      </c>
      <c t="n" s="7" r="C5">
        <v>25500</v>
      </c>
      <c t="n" s="7" r="D5">
        <v>48000</v>
      </c>
      <c t="n" s="7" r="E5">
        <v>51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366</v>
      </c>
      <c t="s" s="2" r="B1">
        <v>2</v>
      </c>
      <c t="s" s="2" r="C1">
        <v>28</v>
      </c>
    </row>
    <row spans="1:3" r="2">
      <c t="s" s="3" r="A2">
        <v>367</v>
      </c>
    </row>
    <row spans="1:3" r="3">
      <c t="s" s="4" r="A3">
        <v>368</v>
      </c>
      <c t="n" s="7" r="B3">
        <v>4213833</v>
      </c>
      <c t="n" s="7" r="C3">
        <v>2400400</v>
      </c>
    </row>
    <row spans="1:3" r="4">
      <c t="s" s="4" r="A4">
        <v>369</v>
      </c>
      <c t="n" s="6" r="B4">
        <v>416648</v>
      </c>
      <c t="n" s="6" r="C4">
        <v>255984</v>
      </c>
    </row>
    <row spans="1:3" r="5">
      <c t="s" s="4" r="A5">
        <v>370</v>
      </c>
      <c t="n" s="6" r="B5">
        <v>1548464</v>
      </c>
      <c t="n" s="6" r="C5">
        <v>1030664</v>
      </c>
    </row>
    <row spans="1:3" r="6">
      <c t="s" s="4" r="A6">
        <v>371</v>
      </c>
      <c t="n" s="6" r="B6">
        <v>885563</v>
      </c>
      <c t="n" s="6" r="C6">
        <v>904354</v>
      </c>
    </row>
    <row spans="1:3" r="7">
      <c t="s" s="4" r="A7">
        <v>372</v>
      </c>
      <c t="n" s="6" r="B7">
        <v>271753</v>
      </c>
      <c t="n" s="6" r="C7">
        <v>222601</v>
      </c>
    </row>
    <row spans="1:3" r="8">
      <c t="s" s="4" r="A8">
        <v>109</v>
      </c>
      <c t="n" s="7" r="B8">
        <v>7336261</v>
      </c>
      <c t="n" s="7" r="C8">
        <v>48140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73</v>
      </c>
      <c t="s" s="2" r="B1">
        <v>2</v>
      </c>
      <c t="s" s="2" r="C1">
        <v>28</v>
      </c>
    </row>
    <row spans="1:3" r="2">
      <c t="s" s="3" r="A2">
        <v>374</v>
      </c>
    </row>
    <row spans="1:3" r="3">
      <c t="s" s="4" r="A3">
        <v>375</v>
      </c>
      <c t="s" s="4" r="B3">
        <v>376</v>
      </c>
      <c t="s" s="4" r="C3">
        <v>376</v>
      </c>
    </row>
    <row spans="1:3" r="4">
      <c t="s" s="4" r="A4">
        <v>377</v>
      </c>
      <c t="n" s="7" r="B4">
        <v>2502804</v>
      </c>
      <c t="n" s="7" r="C4">
        <v>2752692</v>
      </c>
    </row>
    <row spans="1:3" r="5">
      <c t="s" s="4" r="A5">
        <v>378</v>
      </c>
      <c t="n" s="6" r="B5">
        <v>-112434</v>
      </c>
      <c t="n" s="6" r="C5">
        <v>-196778</v>
      </c>
    </row>
    <row spans="1:3" r="6">
      <c t="s" s="4" r="A6">
        <v>379</v>
      </c>
      <c t="n" s="7" r="B6">
        <v>2390370</v>
      </c>
      <c t="n" s="7" r="C6">
        <v>255591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380</v>
      </c>
      <c t="s" s="2" r="B1">
        <v>75</v>
      </c>
      <c t="s" s="2" r="D1">
        <v>1</v>
      </c>
    </row>
    <row spans="1:5" r="2">
      <c t="s" s="2" r="B2">
        <v>2</v>
      </c>
      <c t="s" s="2" r="C2">
        <v>76</v>
      </c>
      <c t="s" s="2" r="D2">
        <v>2</v>
      </c>
      <c t="s" s="2" r="E2">
        <v>76</v>
      </c>
    </row>
    <row spans="1:5" r="3">
      <c t="s" s="3" r="A3">
        <v>381</v>
      </c>
    </row>
    <row spans="1:5" r="4">
      <c t="s" s="4" r="A4">
        <v>382</v>
      </c>
      <c t="n" s="7" r="B4">
        <v>45873</v>
      </c>
      <c t="n" s="7" r="C4">
        <v>50803</v>
      </c>
      <c t="n" s="7" r="D4">
        <v>91764</v>
      </c>
      <c t="n" s="7" r="E4">
        <v>10146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83</v>
      </c>
      <c t="s" s="2" r="B1">
        <v>1</v>
      </c>
    </row>
    <row spans="1:2" r="2">
      <c t="s" s="2" r="B2">
        <v>2</v>
      </c>
    </row>
    <row spans="1:2" r="3">
      <c t="s" s="3" r="A3">
        <v>384</v>
      </c>
    </row>
    <row spans="1:2" r="4">
      <c t="s" s="4" r="A4">
        <v>385</v>
      </c>
      <c t="s" s="4" r="B4">
        <v>3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t="s" s="1" r="A1">
        <v>387</v>
      </c>
      <c t="s" s="2" r="B1">
        <v>1</v>
      </c>
    </row>
    <row spans="1:2" r="2">
      <c t="s" s="2" r="B2">
        <v>388</v>
      </c>
    </row>
    <row spans="1:2" r="3">
      <c t="s" s="3" r="A3">
        <v>389</v>
      </c>
    </row>
    <row spans="1:2" r="4">
      <c t="s" s="4" r="A4">
        <v>390</v>
      </c>
      <c t="n" s="6" r="B4">
        <v>2399000</v>
      </c>
    </row>
    <row spans="1:2" r="5">
      <c t="s" s="4" r="A5">
        <v>391</v>
      </c>
      <c t="n" s="6" r="B5">
        <v>25000</v>
      </c>
    </row>
    <row spans="1:2" r="6">
      <c t="s" s="4" r="A6">
        <v>392</v>
      </c>
      <c t="n" s="6" r="B6">
        <v>-36000</v>
      </c>
    </row>
    <row spans="1:2" r="7">
      <c t="s" s="4" r="A7">
        <v>393</v>
      </c>
      <c t="n" s="6" r="B7">
        <v>-50000</v>
      </c>
    </row>
    <row spans="1:2" r="8">
      <c t="s" s="4" r="A8">
        <v>394</v>
      </c>
      <c t="n" s="6" r="B8">
        <v>2338000</v>
      </c>
    </row>
    <row spans="1:2" r="9">
      <c t="s" s="4" r="A9">
        <v>395</v>
      </c>
      <c t="n" s="10" r="B9">
        <v>1.39</v>
      </c>
    </row>
    <row spans="1:2" r="10">
      <c t="s" s="4" r="A10">
        <v>396</v>
      </c>
      <c t="n" s="11" r="B10">
        <v>1.62</v>
      </c>
    </row>
    <row spans="1:2" r="11">
      <c t="s" s="4" r="A11">
        <v>397</v>
      </c>
      <c t="n" s="12" r="B11">
        <v>1.2</v>
      </c>
    </row>
    <row spans="1:2" r="12">
      <c t="s" s="4" r="A12">
        <v>398</v>
      </c>
      <c t="n" s="11" r="B12">
        <v>12.6</v>
      </c>
    </row>
    <row spans="1:2" r="13">
      <c t="s" s="4" r="A13">
        <v>399</v>
      </c>
      <c t="n" s="10" r="B13">
        <v>1.16</v>
      </c>
    </row>
    <row spans="1:2" r="14">
      <c t="s" s="4" r="A14">
        <v>400</v>
      </c>
      <c t="n" s="11" r="B14">
        <v>12.6</v>
      </c>
    </row>
    <row spans="1:2" r="15">
      <c t="s" s="4" r="A15">
        <v>401</v>
      </c>
    </row>
    <row spans="1:2" r="16">
      <c t="s" s="3" r="A16">
        <v>389</v>
      </c>
    </row>
    <row spans="1:2" r="17">
      <c t="s" s="4" r="A17">
        <v>402</v>
      </c>
      <c t="s" s="4" r="B17">
        <v>403</v>
      </c>
    </row>
    <row spans="1:2" r="18">
      <c t="s" s="4" r="A18">
        <v>404</v>
      </c>
      <c t="n" s="11" r="B18">
        <v>1.45</v>
      </c>
    </row>
    <row spans="1:2" r="19">
      <c t="s" s="4" r="A19">
        <v>405</v>
      </c>
      <c t="s" s="4" r="B19">
        <v>406</v>
      </c>
    </row>
    <row spans="1:2" r="20">
      <c t="s" s="4" r="A20">
        <v>407</v>
      </c>
      <c t="s" s="4" r="B20">
        <v>403</v>
      </c>
    </row>
    <row spans="1:2" r="21">
      <c t="s" s="4" r="A21">
        <v>408</v>
      </c>
    </row>
    <row spans="1:2" r="22">
      <c t="s" s="3" r="A22">
        <v>389</v>
      </c>
    </row>
    <row spans="1:2" r="23">
      <c t="s" s="4" r="A23">
        <v>402</v>
      </c>
      <c t="n" s="11" r="B23">
        <v>12.6</v>
      </c>
    </row>
    <row spans="1:2" r="24">
      <c t="s" s="4" r="A24">
        <v>404</v>
      </c>
      <c t="n" s="11" r="B24">
        <v>1.78</v>
      </c>
    </row>
    <row spans="1:2" r="25">
      <c t="s" s="4" r="A25">
        <v>405</v>
      </c>
      <c t="n" s="11" r="B25">
        <v>1.43</v>
      </c>
    </row>
    <row spans="1:2" r="26">
      <c t="s" s="4" r="A26">
        <v>407</v>
      </c>
      <c t="n" s="11" r="B26">
        <v>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24"/>
    <col customWidth="1" max="3" min="3" width="14"/>
  </cols>
  <sheetData>
    <row spans="1:3" r="1">
      <c t="s" s="1" r="A1">
        <v>409</v>
      </c>
      <c t="s" s="2" r="B1">
        <v>1</v>
      </c>
    </row>
    <row spans="1:3" r="2">
      <c t="s" s="2" r="B2">
        <v>2</v>
      </c>
      <c t="s" s="2" r="C2">
        <v>28</v>
      </c>
    </row>
    <row spans="1:3" r="3">
      <c t="s" s="3" r="A3">
        <v>410</v>
      </c>
    </row>
    <row spans="1:3" r="4">
      <c t="s" s="4" r="A4">
        <v>411</v>
      </c>
      <c t="n" s="6" r="B4">
        <v>2338000</v>
      </c>
      <c t="n" s="6" r="C4">
        <v>2399000</v>
      </c>
    </row>
    <row spans="1:3" r="5">
      <c t="s" s="4" r="A5">
        <v>412</v>
      </c>
      <c t="s" s="4" r="B5">
        <v>413</v>
      </c>
    </row>
    <row spans="1:3" r="6">
      <c t="s" s="4" r="A6">
        <v>414</v>
      </c>
      <c t="n" s="10" r="B6">
        <v>4.8</v>
      </c>
    </row>
    <row spans="1:3" r="7">
      <c t="s" s="4" r="A7">
        <v>415</v>
      </c>
      <c t="s" s="4" r="B7">
        <v>4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417</v>
      </c>
      <c t="s" s="2" r="B1">
        <v>1</v>
      </c>
    </row>
    <row spans="1:3" r="2">
      <c t="s" s="2" r="B2">
        <v>2</v>
      </c>
      <c t="s" s="2" r="C2">
        <v>76</v>
      </c>
    </row>
    <row spans="1:3" r="3">
      <c t="s" s="3" r="A3">
        <v>418</v>
      </c>
    </row>
    <row spans="1:3" r="4">
      <c t="s" s="4" r="A4">
        <v>419</v>
      </c>
      <c t="n" s="6" r="B4">
        <v>10341989</v>
      </c>
    </row>
    <row spans="1:3" r="5">
      <c t="s" s="4" r="A5">
        <v>420</v>
      </c>
      <c t="n" s="6" r="B5">
        <v>6980989</v>
      </c>
    </row>
    <row spans="1:3" r="6">
      <c t="s" s="4" r="A6">
        <v>421</v>
      </c>
      <c t="n" s="7" r="B6">
        <v>1003555</v>
      </c>
    </row>
    <row spans="1:3" r="7">
      <c t="s" s="4" r="A7">
        <v>422</v>
      </c>
      <c t="n" s="7" r="B7">
        <v>14292</v>
      </c>
      <c t="n" s="7" r="C7">
        <v>236535</v>
      </c>
    </row>
    <row spans="1:3" r="8">
      <c t="s" s="4" r="A8">
        <v>423</v>
      </c>
      <c t="n" s="6" r="B8">
        <v>36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spans="1:5" r="1">
      <c t="s" s="1" r="A1">
        <v>424</v>
      </c>
      <c t="s" s="2" r="B1">
        <v>75</v>
      </c>
      <c t="s" s="2" r="D1">
        <v>1</v>
      </c>
    </row>
    <row spans="1:5" r="2">
      <c t="s" s="2" r="B2">
        <v>2</v>
      </c>
      <c t="s" s="2" r="C2">
        <v>76</v>
      </c>
      <c t="s" s="2" r="D2">
        <v>2</v>
      </c>
      <c t="s" s="2" r="E2">
        <v>76</v>
      </c>
    </row>
    <row spans="1:5" r="3">
      <c t="s" s="3" r="A3">
        <v>180</v>
      </c>
    </row>
    <row spans="1:5" r="4">
      <c t="s" s="4" r="A4">
        <v>425</v>
      </c>
      <c t="n" s="7" r="B4">
        <v>4210422</v>
      </c>
      <c t="n" s="7" r="C4">
        <v>3843298</v>
      </c>
      <c t="n" s="7" r="D4">
        <v>6478093</v>
      </c>
      <c t="n" s="7" r="E4">
        <v>5796246</v>
      </c>
    </row>
    <row spans="1:5" r="5">
      <c t="s" s="4" r="A5">
        <v>426</v>
      </c>
      <c t="n" s="6" r="B5">
        <v>0</v>
      </c>
      <c t="n" s="6" r="C5">
        <v>0</v>
      </c>
      <c t="n" s="6" r="D5">
        <v>0</v>
      </c>
      <c t="n" s="6" r="E5">
        <v>-81460</v>
      </c>
    </row>
    <row spans="1:5" r="6">
      <c t="s" s="4" r="A6">
        <v>151</v>
      </c>
      <c t="n" s="7" r="B6">
        <v>4210422</v>
      </c>
      <c t="n" s="7" r="C6">
        <v>3843298</v>
      </c>
      <c t="n" s="7" r="D6">
        <v>6478093</v>
      </c>
      <c t="n" s="7" r="E6">
        <v>57147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s="1" r="A1">
        <v>427</v>
      </c>
      <c t="s" s="2" r="B1">
        <v>75</v>
      </c>
      <c t="s" s="2" r="D1">
        <v>1</v>
      </c>
    </row>
    <row spans="1:5" r="2">
      <c t="s" s="2" r="B2">
        <v>2</v>
      </c>
      <c t="s" s="2" r="C2">
        <v>76</v>
      </c>
      <c t="s" s="2" r="D2">
        <v>2</v>
      </c>
      <c t="s" s="2" r="E2">
        <v>76</v>
      </c>
    </row>
    <row spans="1:5" r="3">
      <c t="s" s="3" r="A3">
        <v>180</v>
      </c>
    </row>
    <row spans="1:5" r="4">
      <c t="s" s="4" r="A4">
        <v>428</v>
      </c>
      <c t="s" s="4" r="B4">
        <v>429</v>
      </c>
      <c t="s" s="4" r="C4">
        <v>429</v>
      </c>
      <c t="s" s="4" r="D4">
        <v>429</v>
      </c>
      <c t="s" s="4" r="E4">
        <v>429</v>
      </c>
    </row>
    <row spans="1:5" r="5">
      <c t="s" s="4" r="A5">
        <v>430</v>
      </c>
      <c t="s" s="4" r="B5">
        <v>431</v>
      </c>
      <c t="s" s="4" r="C5">
        <v>432</v>
      </c>
      <c t="s" s="4" r="D5">
        <v>432</v>
      </c>
      <c t="s" s="4" r="E5">
        <v>433</v>
      </c>
    </row>
    <row spans="1:5" r="6">
      <c t="s" s="4" r="A6">
        <v>434</v>
      </c>
      <c t="s" s="4" r="B6">
        <v>432</v>
      </c>
      <c t="s" s="4" r="C6">
        <v>433</v>
      </c>
      <c t="s" s="4" r="D6">
        <v>432</v>
      </c>
      <c t="s" s="4" r="E6">
        <v>433</v>
      </c>
    </row>
    <row spans="1:5" r="7">
      <c t="s" s="4" r="A7">
        <v>435</v>
      </c>
      <c t="s" s="4" r="B7">
        <v>436</v>
      </c>
      <c t="s" s="4" r="C7">
        <v>437</v>
      </c>
      <c t="s" s="4" r="D7">
        <v>429</v>
      </c>
      <c t="s" s="4" r="E7">
        <v>4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v>
      </c>
      <c t="s" s="2" r="C2">
        <v>76</v>
      </c>
    </row>
    <row spans="1:3" r="3">
      <c t="s" s="3" r="A3">
        <v>123</v>
      </c>
    </row>
    <row spans="1:3" r="4">
      <c t="s" s="4" r="A4">
        <v>95</v>
      </c>
      <c t="n" s="7" r="B4">
        <v>19663983</v>
      </c>
      <c t="n" s="7" r="C4">
        <v>16090531</v>
      </c>
    </row>
    <row spans="1:3" r="5">
      <c t="s" s="3" r="A5">
        <v>124</v>
      </c>
    </row>
    <row spans="1:3" r="6">
      <c t="s" s="4" r="A6">
        <v>125</v>
      </c>
      <c t="n" s="6" r="B6">
        <v>91764</v>
      </c>
      <c t="n" s="6" r="C6">
        <v>101460</v>
      </c>
    </row>
    <row spans="1:3" r="7">
      <c t="s" s="4" r="A7">
        <v>126</v>
      </c>
      <c t="n" s="6" r="B7">
        <v>255261</v>
      </c>
      <c t="n" s="6" r="C7">
        <v>254087</v>
      </c>
    </row>
    <row spans="1:3" r="8">
      <c t="s" s="4" r="A8">
        <v>127</v>
      </c>
      <c t="n" s="6" r="B8">
        <v>13514292</v>
      </c>
      <c t="n" s="6" r="C8">
        <v>14906669</v>
      </c>
    </row>
    <row spans="1:3" r="9">
      <c t="s" s="4" r="A9">
        <v>128</v>
      </c>
      <c t="n" s="6" r="B9">
        <v>-548734</v>
      </c>
      <c t="n" s="6" r="C9">
        <v>24292</v>
      </c>
    </row>
    <row spans="1:3" r="10">
      <c t="s" s="4" r="A10">
        <v>129</v>
      </c>
      <c t="n" s="6" r="B10">
        <v>12800</v>
      </c>
      <c t="n" s="6" r="C10">
        <v>343800</v>
      </c>
    </row>
    <row spans="1:3" r="11">
      <c t="s" s="4" r="A11">
        <v>130</v>
      </c>
      <c t="n" s="6" r="B11">
        <v>0</v>
      </c>
      <c t="n" s="6" r="C11">
        <v>-81460</v>
      </c>
    </row>
    <row spans="1:3" r="12">
      <c t="s" s="3" r="A12">
        <v>131</v>
      </c>
    </row>
    <row spans="1:3" r="13">
      <c t="s" s="4" r="A13">
        <v>31</v>
      </c>
      <c t="n" s="6" r="B13">
        <v>-22737450</v>
      </c>
      <c t="n" s="6" r="C13">
        <v>-13943594</v>
      </c>
    </row>
    <row spans="1:3" r="14">
      <c t="s" s="4" r="A14">
        <v>132</v>
      </c>
      <c t="n" s="6" r="B14">
        <v>328685</v>
      </c>
      <c t="n" s="6" r="C14">
        <v>268683</v>
      </c>
    </row>
    <row spans="1:3" r="15">
      <c t="s" s="4" r="A15">
        <v>33</v>
      </c>
      <c t="n" s="6" r="B15">
        <v>-14094</v>
      </c>
      <c t="n" s="6" r="C15">
        <v>67150</v>
      </c>
    </row>
    <row spans="1:3" r="16">
      <c t="s" s="4" r="A16">
        <v>133</v>
      </c>
      <c t="n" s="6" r="B16">
        <v>0</v>
      </c>
      <c t="n" s="6" r="C16">
        <v>37713</v>
      </c>
    </row>
    <row spans="1:3" r="17">
      <c t="s" s="4" r="A17">
        <v>46</v>
      </c>
      <c t="n" s="6" r="B17">
        <v>5353742</v>
      </c>
      <c t="n" s="6" r="C17">
        <v>4172413</v>
      </c>
    </row>
    <row spans="1:3" r="18">
      <c t="s" s="4" r="A18">
        <v>134</v>
      </c>
      <c t="n" s="6" r="B18">
        <v>-1112087</v>
      </c>
      <c t="n" s="6" r="C18">
        <v>-281241</v>
      </c>
    </row>
    <row spans="1:3" r="19">
      <c t="s" s="4" r="A19">
        <v>49</v>
      </c>
      <c t="n" s="6" r="B19">
        <v>2662606</v>
      </c>
      <c t="n" s="6" r="C19">
        <v>2568444</v>
      </c>
    </row>
    <row spans="1:3" r="20">
      <c t="s" s="4" r="A20">
        <v>135</v>
      </c>
      <c t="n" s="6" r="B20">
        <v>17470768</v>
      </c>
      <c t="n" s="6" r="C20">
        <v>24528947</v>
      </c>
    </row>
    <row spans="1:3" r="21">
      <c t="s" s="3" r="A21">
        <v>136</v>
      </c>
    </row>
    <row spans="1:3" r="22">
      <c t="s" s="4" r="A22">
        <v>137</v>
      </c>
      <c t="n" s="6" r="B22">
        <v>-616512</v>
      </c>
      <c t="n" s="6" r="C22">
        <v>-632139</v>
      </c>
    </row>
    <row spans="1:3" r="23">
      <c t="s" s="4" r="A23">
        <v>138</v>
      </c>
      <c t="n" s="6" r="B23">
        <v>-870875</v>
      </c>
      <c t="n" s="6" r="C23">
        <v>0</v>
      </c>
    </row>
    <row spans="1:3" r="24">
      <c t="s" s="4" r="A24">
        <v>139</v>
      </c>
      <c t="n" s="6" r="B24">
        <v>0</v>
      </c>
      <c t="n" s="6" r="C24">
        <v>-66305606</v>
      </c>
    </row>
    <row spans="1:3" r="25">
      <c t="s" s="4" r="A25">
        <v>140</v>
      </c>
      <c t="n" s="6" r="B25">
        <v>0</v>
      </c>
      <c t="n" s="6" r="C25">
        <v>14074720</v>
      </c>
    </row>
    <row spans="1:3" r="26">
      <c t="s" s="4" r="A26">
        <v>141</v>
      </c>
      <c t="n" s="6" r="B26">
        <v>-1487387</v>
      </c>
      <c t="n" s="6" r="C26">
        <v>-52863025</v>
      </c>
    </row>
    <row spans="1:3" r="27">
      <c t="s" s="3" r="A27">
        <v>142</v>
      </c>
    </row>
    <row spans="1:3" r="28">
      <c t="s" s="4" r="A28">
        <v>143</v>
      </c>
      <c t="n" s="6" r="B28">
        <v>-287387</v>
      </c>
      <c t="n" s="6" r="C28">
        <v>-306683</v>
      </c>
    </row>
    <row spans="1:3" r="29">
      <c t="s" s="4" r="A29">
        <v>144</v>
      </c>
      <c t="n" s="6" r="B29">
        <v>0</v>
      </c>
      <c t="n" s="6" r="C29">
        <v>-37713</v>
      </c>
    </row>
    <row spans="1:3" r="30">
      <c t="s" s="4" r="A30">
        <v>145</v>
      </c>
      <c t="n" s="6" r="B30">
        <v>-287387</v>
      </c>
      <c t="n" s="6" r="C30">
        <v>-344396</v>
      </c>
    </row>
    <row spans="1:3" r="31">
      <c t="s" s="4" r="A31">
        <v>146</v>
      </c>
      <c t="n" s="6" r="B31">
        <v>-3029146</v>
      </c>
      <c t="n" s="6" r="C31">
        <v>120721</v>
      </c>
    </row>
    <row spans="1:3" r="32">
      <c t="s" s="4" r="A32">
        <v>147</v>
      </c>
      <c t="n" s="6" r="B32">
        <v>12666848</v>
      </c>
      <c t="n" s="6" r="C32">
        <v>-28557753</v>
      </c>
    </row>
    <row spans="1:3" r="33">
      <c t="s" s="4" r="A33">
        <v>148</v>
      </c>
      <c t="n" s="6" r="B33">
        <v>133606392</v>
      </c>
      <c t="n" s="6" r="C33">
        <v>146585601</v>
      </c>
    </row>
    <row spans="1:3" r="34">
      <c t="s" s="4" r="A34">
        <v>149</v>
      </c>
      <c t="n" s="6" r="B34">
        <v>146273240</v>
      </c>
      <c t="n" s="6" r="C34">
        <v>118027848</v>
      </c>
    </row>
    <row spans="1:3" r="35">
      <c t="s" s="3" r="A35">
        <v>150</v>
      </c>
    </row>
    <row spans="1:3" r="36">
      <c t="s" s="4" r="A36">
        <v>151</v>
      </c>
      <c t="n" s="6" r="B36">
        <v>4586259</v>
      </c>
      <c t="n" s="6" r="C36">
        <v>3766955</v>
      </c>
    </row>
    <row spans="1:3" r="37">
      <c t="s" s="3" r="A37">
        <v>152</v>
      </c>
    </row>
    <row spans="1:3" r="38">
      <c t="s" s="4" r="A38">
        <v>153</v>
      </c>
      <c t="n" s="6" r="B38">
        <v>4</v>
      </c>
      <c t="n" s="6" r="C38">
        <v>49</v>
      </c>
    </row>
    <row spans="1:3" r="39">
      <c t="s" s="4" r="A39">
        <v>154</v>
      </c>
      <c t="n" s="7" r="B39">
        <v>0</v>
      </c>
      <c t="n" s="7" r="C39">
        <v>133731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438</v>
      </c>
      <c t="s" s="2" r="B1">
        <v>2</v>
      </c>
      <c t="s" s="2" r="C1">
        <v>28</v>
      </c>
    </row>
    <row spans="1:3" r="2">
      <c t="s" s="3" r="A2">
        <v>180</v>
      </c>
    </row>
    <row spans="1:3" r="3">
      <c t="s" s="4" r="A3">
        <v>439</v>
      </c>
      <c t="n" s="7" r="B3">
        <v>0</v>
      </c>
      <c t="n" s="7" r="C3">
        <v>0</v>
      </c>
    </row>
    <row spans="1:3" r="4">
      <c t="s" s="3" r="A4">
        <v>440</v>
      </c>
    </row>
    <row spans="1:3" r="5">
      <c t="s" s="4" r="A5">
        <v>441</v>
      </c>
      <c t="n" s="6" r="B5">
        <v>3108</v>
      </c>
      <c t="n" s="6" r="C5">
        <v>3173</v>
      </c>
    </row>
    <row spans="1:3" r="6">
      <c t="s" s="4" r="A6">
        <v>442</v>
      </c>
      <c t="n" s="6" r="B6">
        <v>440531</v>
      </c>
      <c t="n" s="6" r="C6">
        <v>449879</v>
      </c>
    </row>
    <row spans="1:3" r="7">
      <c t="s" s="4" r="A7">
        <v>443</v>
      </c>
      <c t="n" s="6" r="B7">
        <v>1877459</v>
      </c>
      <c t="n" s="6" r="C7">
        <v>1917301</v>
      </c>
    </row>
    <row spans="1:3" r="8">
      <c t="s" s="4" r="A8">
        <v>444</v>
      </c>
      <c t="n" s="6" r="B8">
        <v>475442</v>
      </c>
      <c t="n" s="6" r="C8">
        <v>629162</v>
      </c>
    </row>
    <row spans="1:3" r="9">
      <c t="s" s="4" r="A9">
        <v>434</v>
      </c>
      <c t="n" s="6" r="B9">
        <v>10888570</v>
      </c>
      <c t="n" s="6" r="C9">
        <v>10835000</v>
      </c>
    </row>
    <row spans="1:3" r="10">
      <c t="s" s="4" r="A10">
        <v>445</v>
      </c>
      <c t="n" s="6" r="B10">
        <v>13685110</v>
      </c>
      <c t="n" s="6" r="C10">
        <v>13834515</v>
      </c>
    </row>
    <row spans="1:3" r="11">
      <c t="s" s="4" r="A11">
        <v>446</v>
      </c>
      <c t="n" s="6" r="B11">
        <v>-11364012</v>
      </c>
      <c t="n" s="6" r="C11">
        <v>-11464162</v>
      </c>
    </row>
    <row spans="1:3" r="12">
      <c t="s" s="4" r="A12">
        <v>447</v>
      </c>
      <c t="n" s="6" r="B12">
        <v>2321098</v>
      </c>
      <c t="n" s="6" r="C12">
        <v>2370353</v>
      </c>
    </row>
    <row spans="1:3" r="13">
      <c t="s" s="4" r="A13">
        <v>448</v>
      </c>
      <c t="n" s="6" r="B13">
        <v>0</v>
      </c>
      <c t="n" s="6" r="C13">
        <v>3173</v>
      </c>
    </row>
    <row spans="1:3" r="14">
      <c t="s" s="4" r="A14">
        <v>449</v>
      </c>
      <c t="n" s="7" r="B14">
        <v>2321098</v>
      </c>
      <c t="n" s="7" r="C14">
        <v>236718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t="s" s="1" r="A1">
        <v>450</v>
      </c>
      <c t="s" s="2" r="B1">
        <v>75</v>
      </c>
      <c t="s" s="2" r="D1">
        <v>1</v>
      </c>
    </row>
    <row spans="1:5" r="2">
      <c t="s" s="2" r="B2">
        <v>2</v>
      </c>
      <c t="s" s="2" r="C2">
        <v>76</v>
      </c>
      <c t="s" s="2" r="D2">
        <v>2</v>
      </c>
      <c t="s" s="2" r="E2">
        <v>76</v>
      </c>
    </row>
    <row spans="1:5" r="3">
      <c t="s" s="3" r="A3">
        <v>451</v>
      </c>
    </row>
    <row spans="1:5" r="4">
      <c t="s" s="4" r="A4">
        <v>452</v>
      </c>
      <c t="n" s="7" r="B4">
        <v>47600767</v>
      </c>
      <c t="n" s="7" r="C4">
        <v>49350070</v>
      </c>
      <c t="n" s="7" r="D4">
        <v>82096217</v>
      </c>
      <c t="n" s="7" r="E4">
        <v>84260899</v>
      </c>
    </row>
    <row spans="1:5" r="5">
      <c t="s" s="4" r="A5">
        <v>453</v>
      </c>
      <c t="n" s="6" r="B5">
        <v>2670931</v>
      </c>
      <c t="n" s="6" r="C5">
        <v>2518562</v>
      </c>
      <c t="n" s="6" r="D5">
        <v>4493133</v>
      </c>
      <c t="n" s="6" r="E5">
        <v>4024239</v>
      </c>
    </row>
    <row spans="1:5" r="6">
      <c t="s" s="4" r="A6">
        <v>454</v>
      </c>
      <c t="n" s="6" r="B6">
        <v>17331122</v>
      </c>
      <c t="n" s="6" r="C6">
        <v>14561389</v>
      </c>
      <c t="n" s="6" r="D6">
        <v>25997440</v>
      </c>
      <c t="n" s="6" r="E6">
        <v>21672040</v>
      </c>
    </row>
    <row spans="1:5" r="7">
      <c t="s" s="4" r="A7">
        <v>151</v>
      </c>
      <c t="n" s="6" r="B7">
        <v>4210422</v>
      </c>
      <c t="n" s="6" r="C7">
        <v>3843298</v>
      </c>
      <c t="n" s="6" r="D7">
        <v>6478093</v>
      </c>
      <c t="n" s="6" r="E7">
        <v>5714786</v>
      </c>
    </row>
    <row spans="1:5" r="8">
      <c t="s" s="4" r="A8">
        <v>455</v>
      </c>
      <c t="n" s="6" r="B8">
        <v>13120700</v>
      </c>
      <c t="n" s="6" r="C8">
        <v>10718091</v>
      </c>
      <c t="n" s="6" r="D8">
        <v>19519347</v>
      </c>
      <c t="n" s="6" r="E8">
        <v>15957254</v>
      </c>
    </row>
    <row spans="1:5" r="9">
      <c t="s" s="4" r="A9">
        <v>456</v>
      </c>
      <c t="n" s="6" r="B9">
        <v>374775781</v>
      </c>
      <c t="n" s="6" r="C9">
        <v>369025753</v>
      </c>
      <c t="n" s="6" r="D9">
        <v>374775781</v>
      </c>
      <c t="n" s="6" r="E9">
        <v>369025753</v>
      </c>
    </row>
    <row spans="1:5" r="10">
      <c t="s" s="4" r="A10">
        <v>127</v>
      </c>
      <c t="n" s="6" r="B10">
        <v>6644571</v>
      </c>
      <c t="n" s="6" r="C10">
        <v>7527681</v>
      </c>
      <c t="n" s="6" r="D10">
        <v>13514292</v>
      </c>
      <c t="n" s="6" r="E10">
        <v>14906699</v>
      </c>
    </row>
    <row spans="1:5" r="11">
      <c t="s" s="4" r="A11">
        <v>457</v>
      </c>
      <c t="n" s="6" r="B11">
        <v>813589</v>
      </c>
      <c t="s" s="4" r="C11">
        <v>458</v>
      </c>
      <c t="n" s="6" r="D11">
        <v>870875</v>
      </c>
      <c t="s" s="4" r="E11">
        <v>458</v>
      </c>
    </row>
    <row spans="1:5" r="12">
      <c t="s" s="4" r="A12">
        <v>42</v>
      </c>
      <c t="n" s="6" r="B12">
        <v>28944958</v>
      </c>
      <c t="n" s="6" r="C12">
        <v>31396066</v>
      </c>
      <c t="n" s="6" r="D12">
        <v>28944958</v>
      </c>
      <c t="n" s="6" r="E12">
        <v>31396066</v>
      </c>
    </row>
    <row spans="1:5" r="13">
      <c t="s" s="4" r="A13">
        <v>459</v>
      </c>
    </row>
    <row spans="1:5" r="14">
      <c t="s" s="3" r="A14">
        <v>451</v>
      </c>
    </row>
    <row spans="1:5" r="15">
      <c t="s" s="4" r="A15">
        <v>452</v>
      </c>
      <c t="n" s="6" r="B15">
        <v>18480605</v>
      </c>
      <c t="n" s="6" r="C15">
        <v>15092861</v>
      </c>
      <c t="n" s="6" r="D15">
        <v>31650133</v>
      </c>
      <c t="n" s="6" r="E15">
        <v>26126110</v>
      </c>
    </row>
    <row spans="1:5" r="16">
      <c t="s" s="4" r="A16">
        <v>453</v>
      </c>
      <c t="n" s="6" r="B16">
        <v>2670931</v>
      </c>
      <c t="n" s="6" r="C16">
        <v>2518562</v>
      </c>
      <c t="n" s="6" r="D16">
        <v>4493133</v>
      </c>
      <c t="n" s="6" r="E16">
        <v>4024239</v>
      </c>
    </row>
    <row spans="1:5" r="17">
      <c t="s" s="4" r="A17">
        <v>454</v>
      </c>
      <c t="n" s="6" r="B17">
        <v>8199652</v>
      </c>
      <c t="n" s="6" r="C17">
        <v>4505928</v>
      </c>
      <c t="n" s="6" r="D17">
        <v>11205170</v>
      </c>
      <c t="n" s="6" r="E17">
        <v>4642886</v>
      </c>
    </row>
    <row spans="1:5" r="18">
      <c t="s" s="4" r="A18">
        <v>151</v>
      </c>
      <c t="n" s="6" r="B18">
        <v>1810252</v>
      </c>
      <c t="n" s="6" r="C18">
        <v>951896</v>
      </c>
      <c t="n" s="6" r="D18">
        <v>2553622</v>
      </c>
      <c t="n" s="6" r="E18">
        <v>1027302</v>
      </c>
    </row>
    <row spans="1:5" r="19">
      <c t="s" s="4" r="A19">
        <v>455</v>
      </c>
      <c t="n" s="6" r="B19">
        <v>6389400</v>
      </c>
      <c t="n" s="6" r="C19">
        <v>3554032</v>
      </c>
      <c t="n" s="6" r="D19">
        <v>8651548</v>
      </c>
      <c t="n" s="6" r="E19">
        <v>3615584</v>
      </c>
    </row>
    <row spans="1:5" r="20">
      <c t="s" s="4" r="A20">
        <v>456</v>
      </c>
      <c t="n" s="6" r="B20">
        <v>149221327</v>
      </c>
      <c t="n" s="6" r="C20">
        <v>142221356</v>
      </c>
      <c t="n" s="6" r="D20">
        <v>149221327</v>
      </c>
      <c t="n" s="6" r="E20">
        <v>142221356</v>
      </c>
    </row>
    <row spans="1:5" r="21">
      <c t="s" s="4" r="A21">
        <v>127</v>
      </c>
      <c t="n" s="6" r="B21">
        <v>4144546</v>
      </c>
      <c t="n" s="6" r="C21">
        <v>4501603</v>
      </c>
      <c t="n" s="6" r="D21">
        <v>8512338</v>
      </c>
      <c t="n" s="6" r="E21">
        <v>9236903</v>
      </c>
    </row>
    <row spans="1:5" r="22">
      <c t="s" s="4" r="A22">
        <v>457</v>
      </c>
      <c t="s" s="4" r="B22">
        <v>458</v>
      </c>
      <c t="s" s="4" r="C22">
        <v>458</v>
      </c>
      <c t="n" s="6" r="D22">
        <v>52777</v>
      </c>
      <c t="s" s="4" r="E22">
        <v>458</v>
      </c>
    </row>
    <row spans="1:5" r="23">
      <c t="s" s="4" r="A23">
        <v>42</v>
      </c>
      <c t="s" s="4" r="B23">
        <v>458</v>
      </c>
      <c t="s" s="4" r="C23">
        <v>458</v>
      </c>
      <c t="s" s="4" r="D23">
        <v>458</v>
      </c>
      <c t="s" s="4" r="E23">
        <v>458</v>
      </c>
    </row>
    <row spans="1:5" r="24">
      <c t="s" s="4" r="A24">
        <v>460</v>
      </c>
    </row>
    <row spans="1:5" r="25">
      <c t="s" s="3" r="A25">
        <v>451</v>
      </c>
    </row>
    <row spans="1:5" r="26">
      <c t="s" s="4" r="A26">
        <v>452</v>
      </c>
      <c t="n" s="6" r="B26">
        <v>2305688</v>
      </c>
      <c t="n" s="6" r="C26">
        <v>2909342</v>
      </c>
      <c t="n" s="6" r="D26">
        <v>4072296</v>
      </c>
      <c t="n" s="6" r="E26">
        <v>4873073</v>
      </c>
    </row>
    <row spans="1:5" r="27">
      <c t="s" s="4" r="A27">
        <v>453</v>
      </c>
      <c t="s" s="4" r="B27">
        <v>458</v>
      </c>
      <c t="s" s="4" r="C27">
        <v>458</v>
      </c>
      <c t="s" s="4" r="D27">
        <v>458</v>
      </c>
      <c t="s" s="4" r="E27">
        <v>458</v>
      </c>
    </row>
    <row spans="1:5" r="28">
      <c t="s" s="4" r="A28">
        <v>454</v>
      </c>
      <c t="n" s="6" r="B28">
        <v>-10099</v>
      </c>
      <c t="n" s="6" r="C28">
        <v>-4027</v>
      </c>
      <c t="n" s="6" r="D28">
        <v>217514</v>
      </c>
      <c t="n" s="6" r="E28">
        <v>183509</v>
      </c>
    </row>
    <row spans="1:5" r="29">
      <c t="s" s="4" r="A29">
        <v>151</v>
      </c>
      <c t="n" s="6" r="B29">
        <v>235779</v>
      </c>
      <c t="n" s="6" r="C29">
        <v>171681</v>
      </c>
      <c t="n" s="6" r="D29">
        <v>299283</v>
      </c>
      <c t="n" s="6" r="E29">
        <v>180738</v>
      </c>
    </row>
    <row spans="1:5" r="30">
      <c t="s" s="4" r="A30">
        <v>455</v>
      </c>
      <c t="n" s="6" r="B30">
        <v>-245878</v>
      </c>
      <c t="n" s="6" r="C30">
        <v>-175708</v>
      </c>
      <c t="n" s="6" r="D30">
        <v>-81769</v>
      </c>
      <c t="n" s="6" r="E30">
        <v>2771</v>
      </c>
    </row>
    <row spans="1:5" r="31">
      <c t="s" s="4" r="A31">
        <v>456</v>
      </c>
      <c t="n" s="6" r="B31">
        <v>30673443</v>
      </c>
      <c t="n" s="6" r="C31">
        <v>40055235</v>
      </c>
      <c t="n" s="6" r="D31">
        <v>30673443</v>
      </c>
      <c t="n" s="6" r="E31">
        <v>40055235</v>
      </c>
    </row>
    <row spans="1:5" r="32">
      <c t="s" s="4" r="A32">
        <v>127</v>
      </c>
      <c t="n" s="6" r="B32">
        <v>1339696</v>
      </c>
      <c t="n" s="6" r="C32">
        <v>1589490</v>
      </c>
      <c t="n" s="6" r="D32">
        <v>2532362</v>
      </c>
      <c t="n" s="6" r="E32">
        <v>2990787</v>
      </c>
    </row>
    <row spans="1:5" r="33">
      <c t="s" s="4" r="A33">
        <v>457</v>
      </c>
      <c t="s" s="4" r="B33">
        <v>458</v>
      </c>
      <c t="s" s="4" r="C33">
        <v>458</v>
      </c>
      <c t="n" s="6" r="D33">
        <v>4509</v>
      </c>
      <c t="s" s="4" r="E33">
        <v>458</v>
      </c>
    </row>
    <row spans="1:5" r="34">
      <c t="s" s="4" r="A34">
        <v>42</v>
      </c>
      <c t="s" s="4" r="B34">
        <v>458</v>
      </c>
      <c t="s" s="4" r="C34">
        <v>458</v>
      </c>
      <c t="s" s="4" r="D34">
        <v>458</v>
      </c>
      <c t="s" s="4" r="E34">
        <v>458</v>
      </c>
    </row>
    <row spans="1:5" r="35">
      <c t="s" s="4" r="A35">
        <v>461</v>
      </c>
    </row>
    <row spans="1:5" r="36">
      <c t="s" s="3" r="A36">
        <v>451</v>
      </c>
    </row>
    <row spans="1:5" r="37">
      <c t="s" s="4" r="A37">
        <v>452</v>
      </c>
      <c t="n" s="6" r="B37">
        <v>26814474</v>
      </c>
      <c t="n" s="6" r="C37">
        <v>31347867</v>
      </c>
      <c t="s" s="4" r="D37">
        <v>458</v>
      </c>
      <c t="n" s="6" r="E37">
        <v>53261716</v>
      </c>
    </row>
    <row spans="1:5" r="38">
      <c t="s" s="4" r="A38">
        <v>453</v>
      </c>
      <c t="s" s="4" r="B38">
        <v>458</v>
      </c>
      <c t="s" s="4" r="C38">
        <v>458</v>
      </c>
      <c t="s" s="4" r="D38">
        <v>458</v>
      </c>
      <c t="s" s="4" r="E38">
        <v>458</v>
      </c>
    </row>
    <row spans="1:5" r="39">
      <c t="s" s="4" r="A39">
        <v>454</v>
      </c>
      <c t="n" s="6" r="B39">
        <v>8531677</v>
      </c>
      <c t="n" s="6" r="C39">
        <v>10765654</v>
      </c>
      <c t="n" s="6" r="D39">
        <v>-25</v>
      </c>
      <c t="n" s="6" r="E39">
        <v>17812394</v>
      </c>
    </row>
    <row spans="1:5" r="40">
      <c t="s" s="4" r="A40">
        <v>151</v>
      </c>
      <c t="n" s="6" r="B40">
        <v>2164391</v>
      </c>
      <c t="n" s="6" r="C40">
        <v>2719721</v>
      </c>
      <c t="s" s="4" r="D40">
        <v>458</v>
      </c>
      <c t="n" s="6" r="E40">
        <v>4506746</v>
      </c>
    </row>
    <row spans="1:5" r="41">
      <c t="s" s="4" r="A41">
        <v>455</v>
      </c>
      <c t="n" s="6" r="B41">
        <v>6367286</v>
      </c>
      <c t="n" s="6" r="C41">
        <v>8045933</v>
      </c>
      <c t="n" s="6" r="D41">
        <v>-25</v>
      </c>
      <c t="n" s="6" r="E41">
        <v>13305648</v>
      </c>
    </row>
    <row spans="1:5" r="42">
      <c t="s" s="4" r="A42">
        <v>456</v>
      </c>
      <c t="n" s="6" r="B42">
        <v>193703787</v>
      </c>
      <c t="n" s="6" r="C42">
        <v>186715430</v>
      </c>
      <c t="n" s="6" r="D42">
        <v>1058651</v>
      </c>
      <c t="n" s="6" r="E42">
        <v>186715430</v>
      </c>
    </row>
    <row spans="1:5" r="43">
      <c t="s" s="4" r="A43">
        <v>127</v>
      </c>
      <c t="n" s="6" r="B43">
        <v>1160329</v>
      </c>
      <c t="n" s="6" r="C43">
        <v>1436588</v>
      </c>
      <c t="s" s="4" r="D43">
        <v>458</v>
      </c>
      <c t="n" s="6" r="E43">
        <v>2678979</v>
      </c>
    </row>
    <row spans="1:5" r="44">
      <c t="s" s="4" r="A44">
        <v>457</v>
      </c>
      <c t="s" s="4" r="B44">
        <v>458</v>
      </c>
      <c t="s" s="4" r="C44">
        <v>458</v>
      </c>
      <c t="n" s="6" r="D44">
        <v>813589</v>
      </c>
      <c t="s" s="4" r="E44">
        <v>458</v>
      </c>
    </row>
    <row spans="1:5" r="45">
      <c t="s" s="4" r="A45">
        <v>42</v>
      </c>
      <c t="s" s="4" r="B45">
        <v>458</v>
      </c>
      <c t="n" s="6" r="C45">
        <v>31396066</v>
      </c>
      <c t="s" s="4" r="D45">
        <v>458</v>
      </c>
      <c t="n" s="6" r="E45">
        <v>31396066</v>
      </c>
    </row>
    <row spans="1:5" r="46">
      <c t="s" s="4" r="A46">
        <v>462</v>
      </c>
    </row>
    <row spans="1:5" r="47">
      <c t="s" s="3" r="A47">
        <v>451</v>
      </c>
    </row>
    <row spans="1:5" r="48">
      <c t="s" s="4" r="A48">
        <v>452</v>
      </c>
      <c t="s" s="4" r="B48">
        <v>458</v>
      </c>
      <c t="s" s="4" r="C48">
        <v>458</v>
      </c>
      <c t="n" s="6" r="D48">
        <v>46373788</v>
      </c>
      <c t="s" s="4" r="E48">
        <v>458</v>
      </c>
    </row>
    <row spans="1:5" r="49">
      <c t="s" s="4" r="A49">
        <v>453</v>
      </c>
      <c t="s" s="4" r="B49">
        <v>458</v>
      </c>
      <c t="s" s="4" r="C49">
        <v>458</v>
      </c>
      <c t="s" s="4" r="D49">
        <v>458</v>
      </c>
      <c t="s" s="4" r="E49">
        <v>458</v>
      </c>
    </row>
    <row spans="1:5" r="50">
      <c t="s" s="4" r="A50">
        <v>454</v>
      </c>
      <c t="n" s="6" r="B50">
        <v>-25</v>
      </c>
      <c t="s" s="4" r="C50">
        <v>458</v>
      </c>
      <c t="n" s="6" r="D50">
        <v>14255408</v>
      </c>
      <c t="s" s="4" r="E50">
        <v>458</v>
      </c>
    </row>
    <row spans="1:5" r="51">
      <c t="s" s="4" r="A51">
        <v>151</v>
      </c>
      <c t="s" s="4" r="B51">
        <v>458</v>
      </c>
      <c t="s" s="4" r="C51">
        <v>458</v>
      </c>
      <c t="n" s="6" r="D51">
        <v>3625188</v>
      </c>
      <c t="s" s="4" r="E51">
        <v>458</v>
      </c>
    </row>
    <row spans="1:5" r="52">
      <c t="s" s="4" r="A52">
        <v>455</v>
      </c>
      <c t="n" s="6" r="B52">
        <v>-25</v>
      </c>
      <c t="s" s="4" r="C52">
        <v>458</v>
      </c>
      <c t="n" s="6" r="D52">
        <v>10630220</v>
      </c>
      <c t="s" s="4" r="E52">
        <v>458</v>
      </c>
    </row>
    <row spans="1:5" r="53">
      <c t="s" s="4" r="A53">
        <v>456</v>
      </c>
      <c t="n" s="6" r="B53">
        <v>1058651</v>
      </c>
      <c t="s" s="4" r="C53">
        <v>458</v>
      </c>
      <c t="n" s="6" r="D53">
        <v>193703787</v>
      </c>
      <c t="s" s="4" r="E53">
        <v>458</v>
      </c>
    </row>
    <row spans="1:5" r="54">
      <c t="s" s="4" r="A54">
        <v>127</v>
      </c>
      <c t="s" s="4" r="B54">
        <v>458</v>
      </c>
      <c t="s" s="4" r="C54">
        <v>458</v>
      </c>
      <c t="n" s="6" r="D54">
        <v>2469592</v>
      </c>
      <c t="s" s="4" r="E54">
        <v>458</v>
      </c>
    </row>
    <row spans="1:5" r="55">
      <c t="s" s="4" r="A55">
        <v>457</v>
      </c>
      <c t="n" s="6" r="B55">
        <v>813589</v>
      </c>
      <c t="s" s="4" r="C55">
        <v>458</v>
      </c>
      <c t="s" s="4" r="D55">
        <v>458</v>
      </c>
      <c t="s" s="4" r="E55">
        <v>458</v>
      </c>
    </row>
    <row spans="1:5" r="56">
      <c t="s" s="4" r="A56">
        <v>42</v>
      </c>
      <c t="n" s="6" r="B56">
        <v>28944958</v>
      </c>
      <c t="s" s="4" r="C56">
        <v>458</v>
      </c>
      <c t="n" s="6" r="D56">
        <v>28944958</v>
      </c>
      <c t="s" s="4" r="E56">
        <v>458</v>
      </c>
    </row>
    <row spans="1:5" r="57">
      <c t="s" s="4" r="A57">
        <v>463</v>
      </c>
    </row>
    <row spans="1:5" r="58">
      <c t="s" s="3" r="A58">
        <v>451</v>
      </c>
    </row>
    <row spans="1:5" r="59">
      <c t="s" s="4" r="A59">
        <v>452</v>
      </c>
      <c t="n" s="6" r="B59">
        <v>47600767</v>
      </c>
      <c t="n" s="6" r="C59">
        <v>49350070</v>
      </c>
      <c t="n" s="6" r="D59">
        <v>82096217</v>
      </c>
      <c t="n" s="6" r="E59">
        <v>84260899</v>
      </c>
    </row>
    <row spans="1:5" r="60">
      <c t="s" s="4" r="A60">
        <v>453</v>
      </c>
      <c t="n" s="6" r="B60">
        <v>2670931</v>
      </c>
      <c t="n" s="6" r="C60">
        <v>2518562</v>
      </c>
      <c t="n" s="6" r="D60">
        <v>4493133</v>
      </c>
      <c t="n" s="6" r="E60">
        <v>4024239</v>
      </c>
    </row>
    <row spans="1:5" r="61">
      <c t="s" s="4" r="A61">
        <v>454</v>
      </c>
      <c t="n" s="6" r="B61">
        <v>16721205</v>
      </c>
      <c t="n" s="6" r="C61">
        <v>15267555</v>
      </c>
      <c t="n" s="6" r="D61">
        <v>25678067</v>
      </c>
      <c t="n" s="6" r="E61">
        <v>22638789</v>
      </c>
    </row>
    <row spans="1:5" r="62">
      <c t="s" s="4" r="A62">
        <v>151</v>
      </c>
      <c t="n" s="6" r="B62">
        <v>4210422</v>
      </c>
      <c t="n" s="6" r="C62">
        <v>3843298</v>
      </c>
      <c t="n" s="6" r="D62">
        <v>6478093</v>
      </c>
      <c t="n" s="6" r="E62">
        <v>5714786</v>
      </c>
    </row>
    <row spans="1:5" r="63">
      <c t="s" s="4" r="A63">
        <v>455</v>
      </c>
      <c t="n" s="6" r="B63">
        <v>12510783</v>
      </c>
      <c t="n" s="6" r="C63">
        <v>11424257</v>
      </c>
      <c t="n" s="6" r="D63">
        <v>19199974</v>
      </c>
      <c t="n" s="6" r="E63">
        <v>16924003</v>
      </c>
    </row>
    <row spans="1:5" r="64">
      <c t="s" s="4" r="A64">
        <v>456</v>
      </c>
      <c t="n" s="6" r="B64">
        <v>374657208</v>
      </c>
      <c t="n" s="6" r="C64">
        <v>368992021</v>
      </c>
      <c t="n" s="6" r="D64">
        <v>374657208</v>
      </c>
      <c t="n" s="6" r="E64">
        <v>368992021</v>
      </c>
    </row>
    <row spans="1:5" r="65">
      <c t="s" s="4" r="A65">
        <v>127</v>
      </c>
      <c t="n" s="6" r="B65">
        <v>6644571</v>
      </c>
      <c t="n" s="6" r="C65">
        <v>7527681</v>
      </c>
      <c t="n" s="6" r="D65">
        <v>13514292</v>
      </c>
      <c t="n" s="6" r="E65">
        <v>14906669</v>
      </c>
    </row>
    <row spans="1:5" r="66">
      <c t="s" s="4" r="A66">
        <v>457</v>
      </c>
      <c t="n" s="6" r="B66">
        <v>813589</v>
      </c>
      <c t="s" s="4" r="C66">
        <v>458</v>
      </c>
      <c t="n" s="6" r="D66">
        <v>870875</v>
      </c>
      <c t="s" s="4" r="E66">
        <v>458</v>
      </c>
    </row>
    <row spans="1:5" r="67">
      <c t="s" s="4" r="A67">
        <v>42</v>
      </c>
      <c t="n" s="6" r="B67">
        <v>28944958</v>
      </c>
      <c t="n" s="6" r="C67">
        <v>31396066</v>
      </c>
      <c t="n" s="6" r="D67">
        <v>28944958</v>
      </c>
      <c t="n" s="6" r="E67">
        <v>31396066</v>
      </c>
    </row>
    <row spans="1:5" r="68">
      <c t="s" s="4" r="A68">
        <v>464</v>
      </c>
    </row>
    <row spans="1:5" r="69">
      <c t="s" s="3" r="A69">
        <v>451</v>
      </c>
    </row>
    <row spans="1:5" r="70">
      <c t="s" s="4" r="A70">
        <v>452</v>
      </c>
      <c t="s" s="4" r="B70">
        <v>458</v>
      </c>
      <c t="s" s="4" r="C70">
        <v>458</v>
      </c>
      <c t="s" s="4" r="D70">
        <v>458</v>
      </c>
      <c t="s" s="4" r="E70">
        <v>458</v>
      </c>
    </row>
    <row spans="1:5" r="71">
      <c t="s" s="4" r="A71">
        <v>453</v>
      </c>
      <c t="s" s="4" r="B71">
        <v>458</v>
      </c>
      <c t="s" s="4" r="C71">
        <v>458</v>
      </c>
      <c t="s" s="4" r="D71">
        <v>458</v>
      </c>
      <c t="s" s="4" r="E71">
        <v>458</v>
      </c>
    </row>
    <row spans="1:5" r="72">
      <c t="s" s="4" r="A72">
        <v>454</v>
      </c>
      <c t="n" s="6" r="B72">
        <v>609917</v>
      </c>
      <c t="n" s="6" r="C72">
        <v>-706166</v>
      </c>
      <c t="n" s="6" r="D72">
        <v>319373</v>
      </c>
      <c t="n" s="6" r="E72">
        <v>-966749</v>
      </c>
    </row>
    <row spans="1:5" r="73">
      <c t="s" s="4" r="A73">
        <v>151</v>
      </c>
      <c t="s" s="4" r="B73">
        <v>458</v>
      </c>
      <c t="s" s="4" r="C73">
        <v>458</v>
      </c>
      <c t="s" s="4" r="D73">
        <v>458</v>
      </c>
      <c t="s" s="4" r="E73">
        <v>458</v>
      </c>
    </row>
    <row spans="1:5" r="74">
      <c t="s" s="4" r="A74">
        <v>455</v>
      </c>
      <c t="n" s="6" r="B74">
        <v>609917</v>
      </c>
      <c t="n" s="6" r="C74">
        <v>-706166</v>
      </c>
      <c t="n" s="6" r="D74">
        <v>319373</v>
      </c>
      <c t="n" s="6" r="E74">
        <v>-966749</v>
      </c>
    </row>
    <row spans="1:5" r="75">
      <c t="s" s="4" r="A75">
        <v>456</v>
      </c>
      <c t="n" s="6" r="B75">
        <v>118573</v>
      </c>
      <c t="n" s="6" r="C75">
        <v>33732</v>
      </c>
      <c t="n" s="6" r="D75">
        <v>118573</v>
      </c>
      <c t="n" s="6" r="E75">
        <v>33732</v>
      </c>
    </row>
    <row spans="1:5" r="76">
      <c t="s" s="4" r="A76">
        <v>127</v>
      </c>
      <c t="s" s="4" r="B76">
        <v>458</v>
      </c>
      <c t="s" s="4" r="C76">
        <v>458</v>
      </c>
      <c t="s" s="4" r="D76">
        <v>458</v>
      </c>
      <c t="s" s="4" r="E76">
        <v>458</v>
      </c>
    </row>
    <row spans="1:5" r="77">
      <c t="s" s="4" r="A77">
        <v>457</v>
      </c>
      <c t="s" s="4" r="B77">
        <v>458</v>
      </c>
      <c t="s" s="4" r="C77">
        <v>458</v>
      </c>
      <c t="s" s="4" r="D77">
        <v>458</v>
      </c>
      <c t="s" s="4" r="E77">
        <v>458</v>
      </c>
    </row>
    <row spans="1:5" r="78">
      <c t="s" s="4" r="A78">
        <v>42</v>
      </c>
      <c t="s" s="4" r="B78">
        <v>458</v>
      </c>
      <c t="s" s="4" r="C78">
        <v>458</v>
      </c>
      <c t="s" s="4" r="D78">
        <v>458</v>
      </c>
      <c t="s" s="4" r="E78">
        <v>45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465</v>
      </c>
      <c t="s" s="2" r="B1">
        <v>75</v>
      </c>
      <c t="s" s="2" r="D1">
        <v>1</v>
      </c>
    </row>
    <row spans="1:5" r="2">
      <c t="s" s="2" r="B2">
        <v>2</v>
      </c>
      <c t="s" s="2" r="C2">
        <v>76</v>
      </c>
      <c t="s" s="2" r="D2">
        <v>2</v>
      </c>
      <c t="s" s="2" r="E2">
        <v>76</v>
      </c>
    </row>
    <row spans="1:5" r="3">
      <c t="s" s="3" r="A3">
        <v>466</v>
      </c>
    </row>
    <row spans="1:5" r="4">
      <c t="s" s="4" r="A4">
        <v>467</v>
      </c>
      <c t="n" s="7" r="B4">
        <v>16721205</v>
      </c>
      <c t="n" s="7" r="C4">
        <v>15267555</v>
      </c>
      <c t="n" s="7" r="D4">
        <v>25678067</v>
      </c>
      <c t="n" s="7" r="E4">
        <v>22638789</v>
      </c>
    </row>
    <row spans="1:5" r="5">
      <c t="s" s="4" r="A5">
        <v>468</v>
      </c>
      <c t="n" s="6" r="B5">
        <v>-69279</v>
      </c>
      <c t="n" s="6" r="C5">
        <v>-580515</v>
      </c>
      <c t="n" s="6" r="D5">
        <v>-229361</v>
      </c>
      <c t="n" s="6" r="E5">
        <v>-942457</v>
      </c>
    </row>
    <row spans="1:5" r="6">
      <c t="s" s="4" r="A6">
        <v>469</v>
      </c>
      <c t="n" s="6" r="B6">
        <v>679196</v>
      </c>
      <c t="n" s="6" r="C6">
        <v>-125651</v>
      </c>
      <c t="n" s="6" r="D6">
        <v>548734</v>
      </c>
      <c t="n" s="6" r="E6">
        <v>-24292</v>
      </c>
    </row>
    <row spans="1:5" r="7">
      <c t="s" s="4" r="A7">
        <v>470</v>
      </c>
      <c t="n" s="6" r="B7">
        <v>17331122</v>
      </c>
      <c t="n" s="6" r="C7">
        <v>14561389</v>
      </c>
      <c t="n" s="6" r="D7">
        <v>25997440</v>
      </c>
      <c t="n" s="6" r="E7">
        <v>21672040</v>
      </c>
    </row>
    <row spans="1:5" r="8">
      <c t="s" s="4" r="A8">
        <v>471</v>
      </c>
      <c t="n" s="6" r="B8">
        <v>76319</v>
      </c>
      <c t="n" s="6" r="C8">
        <v>57169</v>
      </c>
      <c t="n" s="6" r="D8">
        <v>144636</v>
      </c>
      <c t="n" s="6" r="E8">
        <v>133277</v>
      </c>
    </row>
    <row spans="1:5" r="9">
      <c t="s" s="4" r="A9">
        <v>472</v>
      </c>
      <c t="n" s="7" r="B9">
        <v>17407441</v>
      </c>
      <c t="n" s="7" r="C9">
        <v>14618558</v>
      </c>
      <c t="n" s="7" r="D9">
        <v>26142076</v>
      </c>
      <c t="n" s="7" r="E9">
        <v>218053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3</v>
      </c>
      <c t="s" s="2" r="B1">
        <v>75</v>
      </c>
      <c t="s" s="2" r="D1">
        <v>1</v>
      </c>
    </row>
    <row spans="1:5" r="2">
      <c t="s" s="2" r="B2">
        <v>2</v>
      </c>
      <c t="s" s="2" r="C2">
        <v>76</v>
      </c>
      <c t="s" s="2" r="D2">
        <v>2</v>
      </c>
      <c t="s" s="2" r="E2">
        <v>76</v>
      </c>
    </row>
    <row spans="1:5" r="3">
      <c t="s" s="3" r="A3">
        <v>474</v>
      </c>
    </row>
    <row spans="1:5" r="4">
      <c t="s" s="4" r="A4">
        <v>475</v>
      </c>
      <c t="n" s="7" r="B4">
        <v>47600767</v>
      </c>
      <c t="n" s="7" r="C4">
        <v>49350070</v>
      </c>
      <c t="n" s="7" r="D4">
        <v>82096217</v>
      </c>
      <c t="n" s="7" r="E4">
        <v>84260899</v>
      </c>
    </row>
    <row spans="1:5" r="5">
      <c t="s" s="4" r="A5">
        <v>476</v>
      </c>
    </row>
    <row spans="1:5" r="6">
      <c t="s" s="3" r="A6">
        <v>474</v>
      </c>
    </row>
    <row spans="1:5" r="7">
      <c t="s" s="4" r="A7">
        <v>475</v>
      </c>
      <c t="n" s="7" r="B7">
        <v>5651</v>
      </c>
      <c t="n" s="7" r="C7">
        <v>5086</v>
      </c>
      <c t="n" s="7" r="D7">
        <v>9861</v>
      </c>
      <c t="n" s="7" r="E7">
        <v>8951</v>
      </c>
    </row>
    <row spans="1:5" r="8">
      <c t="s" s="4" r="A8">
        <v>477</v>
      </c>
      <c t="s" s="4" r="B8">
        <v>478</v>
      </c>
      <c t="s" s="4" r="C8">
        <v>479</v>
      </c>
      <c t="s" s="4" r="D8">
        <v>480</v>
      </c>
      <c t="s" s="4" r="E8">
        <v>481</v>
      </c>
    </row>
    <row spans="1:5" r="9">
      <c t="s" s="4" r="A9">
        <v>482</v>
      </c>
    </row>
    <row spans="1:5" r="10">
      <c t="s" s="3" r="A10">
        <v>474</v>
      </c>
    </row>
    <row spans="1:5" r="11">
      <c t="s" s="4" r="A11">
        <v>475</v>
      </c>
      <c t="n" s="7" r="B11">
        <v>3269</v>
      </c>
      <c t="n" s="7" r="C11">
        <v>2382</v>
      </c>
      <c t="n" s="7" r="D11">
        <v>5692</v>
      </c>
      <c t="n" s="7" r="E11">
        <v>4072</v>
      </c>
    </row>
    <row spans="1:5" r="12">
      <c t="s" s="4" r="A12">
        <v>483</v>
      </c>
    </row>
    <row spans="1:5" r="13">
      <c t="s" s="3" r="A13">
        <v>474</v>
      </c>
    </row>
    <row spans="1:5" r="14">
      <c t="s" s="4" r="A14">
        <v>475</v>
      </c>
      <c t="n" s="6" r="B14">
        <v>686</v>
      </c>
      <c t="n" s="6" r="C14">
        <v>731</v>
      </c>
      <c t="n" s="6" r="D14">
        <v>1172</v>
      </c>
      <c t="n" s="6" r="E14">
        <v>1195</v>
      </c>
    </row>
    <row spans="1:5" r="15">
      <c t="s" s="4" r="A15">
        <v>484</v>
      </c>
    </row>
    <row spans="1:5" r="16">
      <c t="s" s="3" r="A16">
        <v>474</v>
      </c>
    </row>
    <row spans="1:5" r="17">
      <c t="s" s="4" r="A17">
        <v>475</v>
      </c>
      <c t="n" s="7" r="B17">
        <v>1696</v>
      </c>
      <c t="n" s="7" r="C17">
        <v>1973</v>
      </c>
      <c t="n" s="7" r="D17">
        <v>2997</v>
      </c>
      <c t="n" s="7" r="E17">
        <v>368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485</v>
      </c>
      <c t="s" s="2" r="B1">
        <v>75</v>
      </c>
      <c t="s" s="2" r="D1">
        <v>1</v>
      </c>
    </row>
    <row spans="1:5" r="2">
      <c t="s" s="2" r="B2">
        <v>2</v>
      </c>
      <c t="s" s="2" r="C2">
        <v>76</v>
      </c>
      <c t="s" s="2" r="D2">
        <v>2</v>
      </c>
      <c t="s" s="2" r="E2">
        <v>76</v>
      </c>
    </row>
    <row spans="1:5" r="3">
      <c t="s" s="4" r="A3">
        <v>486</v>
      </c>
      <c t="n" s="7" r="B3">
        <v>28870903</v>
      </c>
      <c t="n" s="7" r="C3">
        <v>23645809</v>
      </c>
      <c t="n" s="7" r="D3">
        <v>28870903</v>
      </c>
      <c t="n" s="7" r="E3">
        <v>23645809</v>
      </c>
    </row>
    <row spans="1:5" r="4">
      <c t="s" s="4" r="A4">
        <v>487</v>
      </c>
    </row>
    <row spans="1:5" r="5">
      <c t="s" s="4" r="A5">
        <v>488</v>
      </c>
      <c t="s" s="4" r="B5">
        <v>489</v>
      </c>
      <c t="s" s="4" r="C5">
        <v>490</v>
      </c>
      <c t="s" s="4" r="D5">
        <v>491</v>
      </c>
      <c t="s" s="4" r="E5">
        <v>49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493</v>
      </c>
      <c t="s" s="2" r="B1">
        <v>75</v>
      </c>
      <c t="s" s="2" r="D1">
        <v>1</v>
      </c>
    </row>
    <row spans="1:5" r="2">
      <c t="s" s="2" r="B2">
        <v>2</v>
      </c>
      <c t="s" s="2" r="C2">
        <v>76</v>
      </c>
      <c t="s" s="2" r="D2">
        <v>2</v>
      </c>
      <c t="s" s="2" r="E2">
        <v>76</v>
      </c>
    </row>
    <row spans="1:5" r="3">
      <c t="s" s="3" r="A3">
        <v>494</v>
      </c>
    </row>
    <row spans="1:5" r="4">
      <c t="s" s="4" r="A4">
        <v>495</v>
      </c>
      <c t="s" s="4" r="B4">
        <v>496</v>
      </c>
      <c t="s" s="4" r="C4">
        <v>497</v>
      </c>
      <c t="s" s="4" r="D4">
        <v>498</v>
      </c>
      <c t="s" s="4" r="E4">
        <v>499</v>
      </c>
    </row>
    <row spans="1:5" r="5">
      <c t="s" s="4" r="A5">
        <v>500</v>
      </c>
      <c t="n" s="7" r="B5">
        <v>6542424</v>
      </c>
      <c t="n" s="7" r="C5">
        <v>5689387</v>
      </c>
      <c t="n" s="7" r="D5">
        <v>6542424</v>
      </c>
      <c t="n" s="7" r="E5">
        <v>568938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5"/>
    <col customWidth="1" max="2" min="2" width="21"/>
  </cols>
  <sheetData>
    <row spans="1:2" r="1">
      <c t="s" s="1" r="A1">
        <v>501</v>
      </c>
      <c t="s" s="2" r="B1">
        <v>502</v>
      </c>
    </row>
    <row spans="1:2" r="2">
      <c t="s" s="3" r="A2">
        <v>503</v>
      </c>
    </row>
    <row spans="1:2" r="3">
      <c t="s" s="4" r="A3">
        <v>504</v>
      </c>
      <c t="n" s="7" r="B3">
        <v>283052</v>
      </c>
    </row>
    <row spans="1:2" r="4">
      <c t="s" s="4" r="A4">
        <v>505</v>
      </c>
      <c t="n" s="6" r="B4">
        <v>283052</v>
      </c>
    </row>
    <row spans="1:2" r="5">
      <c t="s" s="4" r="A5">
        <v>506</v>
      </c>
      <c t="n" s="6" r="B5">
        <v>283052</v>
      </c>
    </row>
    <row spans="1:2" r="6">
      <c t="s" s="4" r="A6">
        <v>507</v>
      </c>
      <c t="n" s="6" r="B6">
        <v>283052</v>
      </c>
    </row>
    <row spans="1:2" r="7">
      <c t="s" s="4" r="A7">
        <v>508</v>
      </c>
      <c t="n" s="6" r="B7">
        <v>283052</v>
      </c>
    </row>
    <row spans="1:2" r="8">
      <c t="s" s="4" r="A8">
        <v>509</v>
      </c>
      <c t="n" s="6" r="B8">
        <v>2547463</v>
      </c>
    </row>
    <row spans="1:2" r="9">
      <c t="s" s="4" r="A9">
        <v>109</v>
      </c>
      <c t="n" s="6" r="B9">
        <v>3962723</v>
      </c>
    </row>
    <row spans="1:2" r="10">
      <c t="s" s="4" r="A10">
        <v>510</v>
      </c>
      <c t="n" s="6" r="B10">
        <v>-1459919</v>
      </c>
    </row>
    <row spans="1:2" r="11">
      <c t="s" s="4" r="A11">
        <v>511</v>
      </c>
      <c t="n" s="6" r="B11">
        <v>2502804</v>
      </c>
    </row>
    <row spans="1:2" r="12">
      <c t="s" s="3" r="A12">
        <v>512</v>
      </c>
    </row>
    <row spans="1:2" r="13">
      <c t="s" s="4" r="A13">
        <v>504</v>
      </c>
      <c t="n" s="6" r="B13">
        <v>952146</v>
      </c>
    </row>
    <row spans="1:2" r="14">
      <c t="s" s="4" r="A14">
        <v>505</v>
      </c>
      <c t="n" s="6" r="B14">
        <v>974385</v>
      </c>
    </row>
    <row spans="1:2" r="15">
      <c t="s" s="4" r="A15">
        <v>506</v>
      </c>
      <c t="n" s="6" r="B15">
        <v>994513</v>
      </c>
    </row>
    <row spans="1:2" r="16">
      <c t="s" s="4" r="A16">
        <v>507</v>
      </c>
      <c t="n" s="6" r="B16">
        <v>1018798</v>
      </c>
    </row>
    <row spans="1:2" r="17">
      <c t="s" s="4" r="A17">
        <v>508</v>
      </c>
      <c t="n" s="6" r="B17">
        <v>1040909</v>
      </c>
    </row>
    <row spans="1:2" r="18">
      <c t="s" s="4" r="A18">
        <v>509</v>
      </c>
      <c t="n" s="6" r="B18">
        <v>17306076</v>
      </c>
    </row>
    <row spans="1:2" r="19">
      <c t="s" s="4" r="A19">
        <v>109</v>
      </c>
      <c t="n" s="6" r="B19">
        <v>22286827</v>
      </c>
    </row>
    <row spans="1:2" r="20">
      <c t="s" s="3" r="A20">
        <v>513</v>
      </c>
    </row>
    <row spans="1:2" r="21">
      <c t="s" s="4" r="A21">
        <v>504</v>
      </c>
      <c t="n" s="6" r="B21">
        <v>94079</v>
      </c>
    </row>
    <row spans="1:2" r="22">
      <c t="s" s="4" r="A22">
        <v>505</v>
      </c>
      <c t="n" s="6" r="B22">
        <v>47039</v>
      </c>
    </row>
    <row spans="1:2" r="23">
      <c t="s" s="4" r="A23">
        <v>506</v>
      </c>
      <c t="n" s="6" r="B23">
        <v>0</v>
      </c>
    </row>
    <row spans="1:2" r="24">
      <c t="s" s="4" r="A24">
        <v>507</v>
      </c>
      <c t="n" s="6" r="B24">
        <v>0</v>
      </c>
    </row>
    <row spans="1:2" r="25">
      <c t="s" s="4" r="A25">
        <v>508</v>
      </c>
      <c t="n" s="6" r="B25">
        <v>0</v>
      </c>
    </row>
    <row spans="1:2" r="26">
      <c t="s" s="4" r="A26">
        <v>509</v>
      </c>
      <c t="n" s="6" r="B26">
        <v>0</v>
      </c>
    </row>
    <row spans="1:2" r="27">
      <c t="s" s="4" r="A27">
        <v>109</v>
      </c>
      <c t="n" s="6" r="B27">
        <v>141118</v>
      </c>
    </row>
    <row spans="1:2" r="28">
      <c t="s" s="3" r="A28">
        <v>514</v>
      </c>
    </row>
    <row spans="1:2" r="29">
      <c t="s" s="4" r="A29">
        <v>504</v>
      </c>
      <c t="n" s="6" r="B29">
        <v>596263</v>
      </c>
    </row>
    <row spans="1:2" r="30">
      <c t="s" s="4" r="A30">
        <v>505</v>
      </c>
      <c t="n" s="6" r="B30">
        <v>0</v>
      </c>
    </row>
    <row spans="1:2" r="31">
      <c t="s" s="4" r="A31">
        <v>506</v>
      </c>
      <c t="n" s="6" r="B31">
        <v>0</v>
      </c>
    </row>
    <row spans="1:2" r="32">
      <c t="s" s="4" r="A32">
        <v>507</v>
      </c>
      <c t="n" s="6" r="B32">
        <v>0</v>
      </c>
    </row>
    <row spans="1:2" r="33">
      <c t="s" s="4" r="A33">
        <v>508</v>
      </c>
      <c t="n" s="6" r="B33">
        <v>0</v>
      </c>
    </row>
    <row spans="1:2" r="34">
      <c t="s" s="4" r="A34">
        <v>509</v>
      </c>
      <c t="n" s="6" r="B34">
        <v>0</v>
      </c>
    </row>
    <row spans="1:2" r="35">
      <c t="s" s="4" r="A35">
        <v>109</v>
      </c>
      <c t="n" s="7" r="B35">
        <v>59626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5</v>
      </c>
      <c t="s" s="2" r="B1">
        <v>75</v>
      </c>
      <c t="s" s="2" r="D1">
        <v>1</v>
      </c>
    </row>
    <row spans="1:5" r="2">
      <c t="s" s="2" r="B2">
        <v>2</v>
      </c>
      <c t="s" s="2" r="C2">
        <v>76</v>
      </c>
      <c t="s" s="2" r="D2">
        <v>2</v>
      </c>
      <c t="s" s="2" r="E2">
        <v>76</v>
      </c>
    </row>
    <row spans="1:5" r="3">
      <c t="s" s="3" r="A3">
        <v>516</v>
      </c>
    </row>
    <row spans="1:5" r="4">
      <c t="s" s="4" r="A4">
        <v>517</v>
      </c>
      <c t="n" s="7" r="B4">
        <v>264240</v>
      </c>
      <c t="n" s="7" r="C4">
        <v>251741</v>
      </c>
      <c t="n" s="7" r="D4">
        <v>524624</v>
      </c>
      <c t="n" s="7" r="E4">
        <v>5170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BASIS OF PRESENTATION AND SU</vt:lpstr>
      <vt:lpstr>2. BUSINESS ACQUISITION</vt:lpstr>
      <vt:lpstr>3. INVENTORIES</vt:lpstr>
      <vt:lpstr>4. PREPAID LAND LEASE</vt:lpstr>
      <vt:lpstr>5. PROPERTY, PLANT AND EQUIPMEN</vt:lpstr>
      <vt:lpstr>6. PROPERTY, PLANT AND EQUIPMEN</vt:lpstr>
      <vt:lpstr>7. ACCOUNTS PAYABLE AND ACCRUED</vt:lpstr>
      <vt:lpstr>8. RELATED PARTY TRANSACTIONS</vt:lpstr>
      <vt:lpstr>9. TAXES PAYABLE</vt:lpstr>
      <vt:lpstr>10. CAPITAL LEASE OBLIGATIONS</vt:lpstr>
      <vt:lpstr>11. EQUITY</vt:lpstr>
      <vt:lpstr>12. TREASURY STOCK</vt:lpstr>
      <vt:lpstr>13. STOCK-BASED COMPENSATION</vt:lpstr>
      <vt:lpstr>14. INCOME TAXES</vt:lpstr>
      <vt:lpstr>15. BUSINESS SEGMENTS</vt:lpstr>
      <vt:lpstr>16. CUSTOMER CONCENTRATION</vt:lpstr>
      <vt:lpstr>17. MAJOR SUPPLIERS</vt:lpstr>
      <vt:lpstr>18. FAIR VALUE OF FINANCIAL INS</vt:lpstr>
      <vt:lpstr>19. CAPITAL COMMITMENT AND OPER</vt:lpstr>
      <vt:lpstr>1. NATURE OF BUSINESS AND SUMMA</vt:lpstr>
      <vt:lpstr>1. NATURE OF BUSINESS AND SUM27</vt:lpstr>
      <vt:lpstr>2. BUSINESS ACQUISITION (Tables</vt:lpstr>
      <vt:lpstr>3. INVENTORIES (Tables)</vt:lpstr>
      <vt:lpstr>5. PROPERTY, PLANT AND EQUIPM30</vt:lpstr>
      <vt:lpstr>6. PROPERTY, PLANT AND EQUIPM31</vt:lpstr>
      <vt:lpstr>7. ACCOUNTS PAYABLE AND ACCRU32</vt:lpstr>
      <vt:lpstr>9. TAXES PAYABLE (Tables)</vt:lpstr>
      <vt:lpstr>10. CAPITAL LEASE OBLIGATIONS (</vt:lpstr>
      <vt:lpstr>13. STOCK-BASED COMPENSATION (T</vt:lpstr>
      <vt:lpstr>14. INCOME TAXES (Tables)</vt:lpstr>
      <vt:lpstr>15. BUSINESS SEGMENTS (Tables)</vt:lpstr>
      <vt:lpstr>19. CAPITAL COMMITMENT AND OP38</vt:lpstr>
      <vt:lpstr>1. BASIS OF PRESENTATION AND 39</vt:lpstr>
      <vt:lpstr>1. BASIS OF PRESENTATION AND 40</vt:lpstr>
      <vt:lpstr>2. BUSINESS ACQUISITION (Detail</vt:lpstr>
      <vt:lpstr>2. BUSINESS ACQUISITION (Deta42</vt:lpstr>
      <vt:lpstr>3. INVENTORIES (Details)</vt:lpstr>
      <vt:lpstr>4. PREPAID LAND LEASE (Details </vt:lpstr>
      <vt:lpstr>5. PROPERTY, PLANT AND EQUIPM45</vt:lpstr>
      <vt:lpstr>5. PROPERTY, PLANT AND EQUIPM46</vt:lpstr>
      <vt:lpstr>6. PROPERTY, PLANT AND EQUIPM47</vt:lpstr>
      <vt:lpstr>6. PROPERTY, PLANT AND EQUIPM48</vt:lpstr>
      <vt:lpstr>7. ACCOUNTS PAYABLE AND ACCRU49</vt:lpstr>
      <vt:lpstr>8. RELATED PARTY TRANSACTIONS (</vt:lpstr>
      <vt:lpstr>9. TAXES PAYABLE (Details)</vt:lpstr>
      <vt:lpstr>10. CAPITAL LEASE OBLIGATIONS52</vt:lpstr>
      <vt:lpstr>10. CAPITAL LEASE OBLIGATIONS53</vt:lpstr>
      <vt:lpstr>11. EQUITY (Details Narrative)</vt:lpstr>
      <vt:lpstr>13. STOCK-BASED COMPENSATION (D</vt:lpstr>
      <vt:lpstr>13. STOCK-BASED COMPENSATION 56</vt:lpstr>
      <vt:lpstr>13. STOCK-BASED COMPENSATION 57</vt:lpstr>
      <vt:lpstr>14. INCOME TAXES (Details)</vt:lpstr>
      <vt:lpstr>14. INCOME TAXES (Details 1)</vt:lpstr>
      <vt:lpstr>14. INCOME TAXES (Details 2)</vt:lpstr>
      <vt:lpstr>15. BUSINESS SEGMENTS (Details)</vt:lpstr>
      <vt:lpstr>15. BUSINESS SEGMENTS (Details </vt:lpstr>
      <vt:lpstr>15. BUSINESS SEGMENTS (Detail63</vt:lpstr>
      <vt:lpstr>16. CUSTOMER CONCENTRATION (Det</vt:lpstr>
      <vt:lpstr>17. MAJOR SUPPLIERS (Details Na</vt:lpstr>
      <vt:lpstr>19. CAPITAL COMMITMENT AND OP66</vt:lpstr>
      <vt:lpstr>19. CAPITAL COMMITMENT AND OP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6:47:48Z</dcterms:created>
  <dcterms:modified xmlns:dcterms="http://purl.org/dc/terms/" xmlns:xsi="http://www.w3.org/2001/XMLSchema-instance" xsi:type="dcterms:W3CDTF">2016-08-10T16:47:48Z</dcterms:modified>
  <dc:title xmlns:dc="http://purl.org/dc/elements/1.1/">Untitled</dc:title>
  <dc:description xmlns:dc="http://purl.org/dc/elements/1.1/"/>
  <dc:subject xmlns:dc="http://purl.org/dc/elements/1.1/"/>
  <cp:keywords/>
  <cp:category/>
</cp:coreProperties>
</file>